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and Management's Pla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License and Agreements" sheetId="11" state="visible" r:id="rId11"/>
    <sheet xmlns:r="http://schemas.openxmlformats.org/officeDocument/2006/relationships" name="Related Party Transactions" sheetId="12" state="visible" r:id="rId12"/>
    <sheet xmlns:r="http://schemas.openxmlformats.org/officeDocument/2006/relationships" name="Stockholders' Equity (Deficit)" sheetId="13" state="visible" r:id="rId13"/>
    <sheet xmlns:r="http://schemas.openxmlformats.org/officeDocument/2006/relationships" name="Warrants"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mmitments and Contingencies (" sheetId="20" state="visible" r:id="rId20"/>
    <sheet xmlns:r="http://schemas.openxmlformats.org/officeDocument/2006/relationships" name="Warrants (Tables)" sheetId="21" state="visible" r:id="rId21"/>
    <sheet xmlns:r="http://schemas.openxmlformats.org/officeDocument/2006/relationships" name="Stock Based Compensation (Table" sheetId="22" state="visible" r:id="rId22"/>
    <sheet xmlns:r="http://schemas.openxmlformats.org/officeDocument/2006/relationships" name="Income Taxes (Tables)" sheetId="23" state="visible" r:id="rId23"/>
    <sheet xmlns:r="http://schemas.openxmlformats.org/officeDocument/2006/relationships" name="Organization and Description _2" sheetId="24" state="visible" r:id="rId24"/>
    <sheet xmlns:r="http://schemas.openxmlformats.org/officeDocument/2006/relationships" name="Liquidity and Management's Pl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License and Agreements (Details" sheetId="30" state="visible" r:id="rId30"/>
    <sheet xmlns:r="http://schemas.openxmlformats.org/officeDocument/2006/relationships" name="Related Party Transactions (Det" sheetId="31" state="visible" r:id="rId31"/>
    <sheet xmlns:r="http://schemas.openxmlformats.org/officeDocument/2006/relationships" name="Stockholders' Equity (Deficit) " sheetId="32" state="visible" r:id="rId32"/>
    <sheet xmlns:r="http://schemas.openxmlformats.org/officeDocument/2006/relationships" name="Warrants (Details)" sheetId="33" state="visible" r:id="rId33"/>
    <sheet xmlns:r="http://schemas.openxmlformats.org/officeDocument/2006/relationships" name="Warrants (Details Textual)" sheetId="34" state="visible" r:id="rId34"/>
    <sheet xmlns:r="http://schemas.openxmlformats.org/officeDocument/2006/relationships" name="Stock Based Compensation (Detai" sheetId="35" state="visible" r:id="rId35"/>
    <sheet xmlns:r="http://schemas.openxmlformats.org/officeDocument/2006/relationships" name="Stock Based Compensation (Det_2" sheetId="36" state="visible" r:id="rId36"/>
    <sheet xmlns:r="http://schemas.openxmlformats.org/officeDocument/2006/relationships" name="Stock Based Compensation (Det_3" sheetId="37" state="visible" r:id="rId37"/>
    <sheet xmlns:r="http://schemas.openxmlformats.org/officeDocument/2006/relationships" name="Stock Based Compensation (Det_4"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3)" sheetId="42" state="visible" r:id="rId42"/>
    <sheet xmlns:r="http://schemas.openxmlformats.org/officeDocument/2006/relationships" name="Income Taxes (Details Textual)" sheetId="43" state="visible" r:id="rId43"/>
  </sheets>
  <definedNames/>
  <calcPr calcId="124519" fullCalcOnLoad="1"/>
</workbook>
</file>

<file path=xl/sharedStrings.xml><?xml version="1.0" encoding="utf-8"?>
<sst xmlns="http://schemas.openxmlformats.org/spreadsheetml/2006/main" uniqueCount="507">
  <si>
    <t>Document and Entity Information - USD ($)</t>
  </si>
  <si>
    <t>12 Months Ended</t>
  </si>
  <si>
    <t>Dec. 31, 2019</t>
  </si>
  <si>
    <t>Mar. 24, 2020</t>
  </si>
  <si>
    <t>Jun. 30, 2019</t>
  </si>
  <si>
    <t>Document and Entity Information [Abstract]</t>
  </si>
  <si>
    <t>Entity Registrant Name</t>
  </si>
  <si>
    <t>TFF Pharmaceuticals, Inc.</t>
  </si>
  <si>
    <t>Entity Central Index Key</t>
  </si>
  <si>
    <t>0001733413</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mall Business</t>
  </si>
  <si>
    <t>true</t>
  </si>
  <si>
    <t>Entity Shell Company</t>
  </si>
  <si>
    <t>Entity Emerging Growth Company</t>
  </si>
  <si>
    <t>Entity Ex Transition Period</t>
  </si>
  <si>
    <t>Entity Public Float</t>
  </si>
  <si>
    <t>Entity Common Stock, Shares Outstanding</t>
  </si>
  <si>
    <t>Entity File Number</t>
  </si>
  <si>
    <t>333-233378</t>
  </si>
  <si>
    <t>Entity Interactive Data Current</t>
  </si>
  <si>
    <t>Entity Incorporation, State or Country Code</t>
  </si>
  <si>
    <t>DE</t>
  </si>
  <si>
    <t>Consolidated Balance Sheets - USD ($)</t>
  </si>
  <si>
    <t>Dec. 31, 2018</t>
  </si>
  <si>
    <t>Current assets:</t>
  </si>
  <si>
    <t>Cash and cash equivalents</t>
  </si>
  <si>
    <t>Prepaid assets and other current assets</t>
  </si>
  <si>
    <t>Total current assets</t>
  </si>
  <si>
    <t>Deferred offering costs</t>
  </si>
  <si>
    <t xml:space="preserve"> </t>
  </si>
  <si>
    <t>Total assets</t>
  </si>
  <si>
    <t>Current liabilities:</t>
  </si>
  <si>
    <t>Accounts payable</t>
  </si>
  <si>
    <t>Accrued dividends payable</t>
  </si>
  <si>
    <t>Total current liabilities</t>
  </si>
  <si>
    <t>Accrued research and development expense (see Note 5)</t>
  </si>
  <si>
    <t>Total liabilities</t>
  </si>
  <si>
    <t>Commitments and contingencies (see Note 4)</t>
  </si>
  <si>
    <t>Series A Preferred Stock:</t>
  </si>
  <si>
    <t>Series A Preferred Stock, $0.001 par value, 10,000,000 shares authorized; 0 and 5,662,000 shares issued and outstanding as of December 31, 2019 and 2018, respectively</t>
  </si>
  <si>
    <t>Stockholders' equity (deficit):</t>
  </si>
  <si>
    <t>Common stock; $0.001 par value, 45,000,000 shares authorized; 18,450,992 and 4,000,000 shares issued and outstanding as of December 31, 2019 and 2018, respectively</t>
  </si>
  <si>
    <t>Additional paid-in capital</t>
  </si>
  <si>
    <t>Accumulated deficit</t>
  </si>
  <si>
    <t>Total stockholders' equity (deficit)</t>
  </si>
  <si>
    <t>Total liabilities, Series A Preferred Stock and stockholders' equity (deficit)</t>
  </si>
  <si>
    <t>Consolidated Balance Sheets (Parenthetical) - $ / shares</t>
  </si>
  <si>
    <t>Statement of Financial Position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ements of Operations - USD ($)</t>
  </si>
  <si>
    <t>1 Months Ended</t>
  </si>
  <si>
    <t>11 Months Ended</t>
  </si>
  <si>
    <t>Jan. 23, 2018</t>
  </si>
  <si>
    <t>Operating expenses:</t>
  </si>
  <si>
    <t>Research and development</t>
  </si>
  <si>
    <t>General and administrative</t>
  </si>
  <si>
    <t>Total operating expenses</t>
  </si>
  <si>
    <t>Loss from operations</t>
  </si>
  <si>
    <t>Other income:</t>
  </si>
  <si>
    <t>Interest income</t>
  </si>
  <si>
    <t>Total other income</t>
  </si>
  <si>
    <t>Net loss</t>
  </si>
  <si>
    <t>Preferred stock dividend</t>
  </si>
  <si>
    <t>Deemed dividend for beneficial conversion feature of Series A Preferred Stock</t>
  </si>
  <si>
    <t>Net loss applicable to common stock</t>
  </si>
  <si>
    <t>Net loss applicable to common stock per share, basic and diluted</t>
  </si>
  <si>
    <t>Weighted average common shares outstanding, basic and diluted</t>
  </si>
  <si>
    <t>Predecessor [Member]</t>
  </si>
  <si>
    <t>[1]</t>
  </si>
  <si>
    <t>Operations were not material.</t>
  </si>
  <si>
    <t>Consolidated Statements of Stockholders' Equity (Deficit) - USD ($)</t>
  </si>
  <si>
    <t>Common Stock</t>
  </si>
  <si>
    <t>Additional Paid in Capital</t>
  </si>
  <si>
    <t>Parent's Net Deficit</t>
  </si>
  <si>
    <t>Accumulated Deficit</t>
  </si>
  <si>
    <t>Total</t>
  </si>
  <si>
    <t>Balance (Predecessor) at Dec. 31, 2017</t>
  </si>
  <si>
    <t>Balance, shares (Predecessor) at Dec. 31, 2017</t>
  </si>
  <si>
    <t>Transfers from former parent (Predecessor)</t>
  </si>
  <si>
    <t>Net loss (Predecessor)</t>
  </si>
  <si>
    <t>Balance at Jan. 23, 2018</t>
  </si>
  <si>
    <t>Balance, shares at Jan. 23, 2018</t>
  </si>
  <si>
    <t>Common stock issued to former parent</t>
  </si>
  <si>
    <t>Common stock issued to former parent, shares</t>
  </si>
  <si>
    <t>Issuance of common stock warrants</t>
  </si>
  <si>
    <t>Stock-based compensation</t>
  </si>
  <si>
    <t>Dividends on preferred stock</t>
  </si>
  <si>
    <t>Balance at Dec. 31, 2018</t>
  </si>
  <si>
    <t>Balance, shares at Dec. 31, 2018</t>
  </si>
  <si>
    <t>Issuance of common stock in connection with IPO, including underwriter's over- allotment, net of offering costs and underwriter's discount</t>
  </si>
  <si>
    <t>Issuance of common stock in connection with IPO, including underwriter's over- allotment, net of offering costs and underwriter's discount,shares</t>
  </si>
  <si>
    <t>Conversion of Series A Preferred Stock (including accrued dividends) to common stock</t>
  </si>
  <si>
    <t>Conversion of Series A Preferred Stock (including accrued dividends) to common stock, shares</t>
  </si>
  <si>
    <t>Balance at Dec. 31, 2019</t>
  </si>
  <si>
    <t>Balance, shares at Dec. 31, 2019</t>
  </si>
  <si>
    <t>Consolidated Statements of Cash Flows - USD ($)</t>
  </si>
  <si>
    <t>Cash flows from operating activities:</t>
  </si>
  <si>
    <t>Adjustment to reconcile net loss to net cash used in operating activities:</t>
  </si>
  <si>
    <t>Stock based compensation</t>
  </si>
  <si>
    <t>Changes in operating assets and liabilities:</t>
  </si>
  <si>
    <t>Prepaid assets</t>
  </si>
  <si>
    <t>Accrued research and development expense</t>
  </si>
  <si>
    <t>Net cash used in operating activities</t>
  </si>
  <si>
    <t>Cash flows from investing activities:</t>
  </si>
  <si>
    <t>Net cash used in investing activities</t>
  </si>
  <si>
    <t>Cash flows from financing activities:</t>
  </si>
  <si>
    <t>Net transfers from parent</t>
  </si>
  <si>
    <t>Payment of offering costs</t>
  </si>
  <si>
    <t>Net proceeds from issuance of common stock in connection with IPO</t>
  </si>
  <si>
    <t>Net proceeds from issuance of preferred stock</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Common stock issued to former parent for acquired assets</t>
  </si>
  <si>
    <t>Accrued offering costs</t>
  </si>
  <si>
    <t>Accrued dividend</t>
  </si>
  <si>
    <t>Offering costs netted with proceeds from IPO</t>
  </si>
  <si>
    <t>Organization and Description of Business</t>
  </si>
  <si>
    <t>Organization and Description of Business [Abstract]</t>
  </si>
  <si>
    <t>ORGANIZATION AND DESCRIPTION OF BUSINESS</t>
  </si>
  <si>
    <t>Note
1 – ORGANIZATION AND DESCRIPTION of business TFF Pharmaceuticals, Inc. (the "Company")
was incorporated in the State of Delaware on January 24, 2018 by Lung Therapeutics, Inc. ("LTI"), at which time the
Company and LTI entered into a Contribution and Subscription Agreement ("Contribution Agreement") pursuant to which
LTI agreed to transfer to the Company certain of LTI's non-core intellectual property rights and other assets, including
LTI's rights under a patent license agreement with the University of Texas at Austin (see, Note 5), in exchange for 4,000,000
shares of the Company's common stock. The transactions under the Contribution Agreement closed in March 2018. LTI's
basis in such assets were minimal. LTI is an early-stage biotechnology company focused on the development of certain technologies
in the pulmonary field. The Company's initial focus is on the development of inhaled dry powder drugs to enhance the treatment
of pulmonary diseases and conditions. In December 2019, the Company established a wholly-owned Australian subsidiary, TFF Pharmaceuticals
Australia Pty Ltd ("TFF Australia"), in order to conduct clinical research. TFF Pharmaceuticals, Inc., along with TFF
Australia, are collectively referred to as the "Company". The Company is in the development stage, having not yet started
planned principal operations, and is devoting substantially all of its efforts toward technology research and development. In
October 2019, the Company completed an initial public offering ("IPO"), selling 4,400,000 shares of common stock at
an offering price of $5.00 per share. The Company received gross proceeds of approximately $22,000,000 (see Note 7). In addition,
the Company granted the underwriter a 45-day option to purchase an additional 660,000 shares of common stock at the initial public
offering price, less underwriting discounts and commissions. The option was exercised in November 2019 and the underwriter purchased
an additional 479,300 shares of common stock and the Company received additional gross proceeds of approximately $2,397,000. The
accompanying financial statements of the Company for the period from January 1, 2018 to January 23, 2018 reflect the historical
results of operations, changes in net investment and cash flows of the operations for the assets acquired by the Company from
LTI, the Company's former parent. These financial statements have been derived from the accounting records of LTI and should
be read in conjunction with the accompanying notes thereto. The operations surrounding the acquired assets is deemed to be the
Company's predecessor prior to January 24, 2018, the deemed date of acquisition. These financial statements do not necessarily
reflect what the results of operations, financial position, or cash flows would have been had the Company been a separate entity
during the periods prior to January 24, 2018 nor are they indicative of future results of the Company. All
of the assets, liabilities and results of operations of the Company as of and for the period ended January 23, 2018 were identified
based on the assets acquired by the Company from LTI. Management believes the assumptions underlying the Company's carve-out
financial statements are reasonable. Nevertheless, the financial statements may not include all of the actual expenses that would
have been incurred had the Company operated as a standalone company during the periods presented, and may not reflect the Company's
results of operations, financial position and cash flows had the Company operated as a standalone company during the periods presented.
Actual costs that would have been incurred if the Company had operated as a standalone company would depend on multiple factors,
including organizational structure and strategic decisions made in various areas, including information technology and infrastructure.</t>
  </si>
  <si>
    <t>Liquidity and Management's Plans</t>
  </si>
  <si>
    <t>Liquidity and Managements Plans [Abstract]</t>
  </si>
  <si>
    <t>LIQUIDITY AND MANAGEMENT'S PLANS</t>
  </si>
  <si>
    <t xml:space="preserve">Note
2 - Liquidity and Management's Plans As of December 31, 2019, the Company had
cash and cash equivalents of approximately $28,095,000 and a working capital surplus of approximately $28,777,000. The Company
has not generated revenues since inception and has incurred recurring operating losses. The Company expects to continue incurring
losses for the foreseeable future and may need to raise additional capital to pursue its product development. The
Company expects to further increase its research and development activities, which will increase the amount of cash utilized subsequent
to December 31, 2019. Specifically, the Company expects increased spending on research and development activities and higher payroll
expenses as it increases its professional and scientific staff and continues to prepare for anticipated manufacturing activities.
The Company currently believes its existing cash and cash equivalents will be sufficient to fund its operating expenses and capital
expenditure requirements for at least the next 12 months from the date of issuance of these consolidated financial statements. </t>
  </si>
  <si>
    <t>Summary of Significant Accounting Policies</t>
  </si>
  <si>
    <t>Accounting Policies [Abstract]</t>
  </si>
  <si>
    <t>SUMMARY OF SIGNIFICANT ACCOUNTING POLICIES</t>
  </si>
  <si>
    <t xml:space="preserve">NOTE 3 - SUMMARY OF
SIGNIFICANT ACCOUNTING POLICIES Basis of Presentation The Company's consolidated financial statements
are presented in accordance with accounting principles generally accepted in the United States of America ("GAAP") and
the rules and regulations of the Securities and Exchange Commission ("SEC") and reflect the financial position, results
of operations and cash flows for all periods presented. Principles of Consolidation The consolidated financial statements include
the accounts of TFF Pharmaceuticals, Inc. and its wholly-owned subsidiary, TFF Australia. All material intercompany accounts and
transactions have been eliminated in consolidation. Financial Statements The financial statements for the periods from
January 1, 2018 through January 23, 2018 (predecessor) have been prepared using the accounting records of LTI. All material inter-company
balances and transactions have been eliminated. Deferred Offering Costs The Company complies with the requirements
of Accounting Standards Codification ("ASC") 340, Other Assets and Deferred Costs Cash and Cash Equivalents The Company maintains its operating accounts
in a single financial institution. The balances are insured by the U.S. Federal Deposit Insurance Corporation ("FDIC")
up to specified limits. The Company's cash is maintained in checking accounts and money market funds with maturities of less than
three months when purchased, which are readily convertible to known amounts of cash, and which in the opinion of management are
subject to insignificant risk of loss in value. Fair Value of Financial Instruments Authoritative guidance requires disclosure
of the fair value of financial instruments. The Company's financial instruments consist of cash and cash equivalents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come Taxes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interest and penalties related to uncertain tax positions were accrued at either
December 31, 2019 or 2018. The Company follows authoritative guidance
which requires the evaluation of existing tax positions. The Company files in the federal and various state jurisdictions. Management
has analyzed all open tax years, as defined by the statute of limitations, for all major jurisdictions. Open tax years are those
that are open for examination by taxing authorities. The Company was incorporated during 2018 which is the only open year at this
time. Research and Development Expenses In accordance with authoritative guidance,
the Company charges research and development costs to operations as incurred. Research and development expenses consist of personnel
costs for the design, development, testing and enhancement of the Company's technology, and certain other allocated costs, such
as depreciation and other facilities related expenditures. 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Basic weighted average shares outstanding for the year ended
December 31, 2019 and the period from January 24, 2018 to December 31, 2018 include 400,000 shares underlying a warrant to purchase
common shares. As the shares underlying this warrant can be issued for little consideration (an aggregate exercise price of $0.01
per share), these shares are deemed to be issued for purposes of basic earnings per share. For the year ended December 31, 2019 and the
period from January 24, 2018 to December 31, 2018, the Company had the following potential common stock equivalents outstanding
which were not included in the calculation of diluted net loss per common share because inclusion thereof would be anti-dilutive:
Year Ended Period from January 24,
December 31, December 31,
Stock Options 2,139,078 1,073,082
Series A Convertible Preferred Stock* — 5,953,340
Warrants 1,076,463 658,212
3,215,541 7,684,634
* On an as-converted basis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services provided to the Company. The Company
evaluated these warrants to assess their proper classification and determined that the common stock warrants meet the criteria
for equity classification in the consolidated balance sheet. Such warrants are measured at fair value, which the Company determines
using the Black-Scholes-Merton option-pricing model. Beneficial Conversion Feature On the date of the IPO, the outstanding Series
A Convertible Preferred Stock ("Series A Preferred Stock"), and related accrued and unpaid dividends, automatically converted
into shares of the Company's common stock. The conversion share calculation was based on the $2.50 initial issuance price for the
Series A Preferred Stock plus any accrued but unpaid dividends and converted to common stock using a stated divisor conversion
price equal to 50% of the IPO price to the public, which was $5.00 per share. In accordance with relevant accounting literature,
since the stated terms of the conversion option did not permit the Company to compute the additional number of shares that it would
need to issue upon conversion of the Series A Preferred Stock when the contingent event occurred, the Company recorded the beneficial
conversion amount of approximately $23,930,000 as a deemed dividend at the date of the IPO. 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The Company accounts for the fair value of
equity instruments issued to non-employees using either the fair value of the services received or the fair value of the equity
instrument, whichever is considered more reliable . Parent Net Deficit LTI's net investment in the Company's business
is presented as "Parent Net Deficit" in lieu of stockholders' equity in the Statement of Stockholders' Equity (Deficit).
The changes in Parent's Net Deficit on the Statement of Stockholders' Equity (Deficit) include net cash transfers between LTI and
the Company. LTI performed cash management and other treasury-related functions on a centralized basis for all of its divisions,
which included the Company. Liabilities recorded by LTI, whose related expenses were pushed down to the Company, are included in
Parent Net Deficit.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stock-based compensation and warrants,
valuation allowance against deferred tax assets and related disclosures. Actual results could differ from those estimates. Recent Accounting Standards In February 2016, the Financial Accounting
Standards Board ("FASB") issued ASU No. 2016-02, Leases (Topic 842) Codification Improvements to Topic 842, Leases Leases
(Topic 842): Targeted Improvements.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No. 2018-07, Compensation
— Stock Compensation (Topic 718): Improvements to Nonemployee Share-Based Payment Accounting In August 2018, the FASB issued ASU 2018-13,
" Fair Value Measurement </t>
  </si>
  <si>
    <t>Commitments and Contingencies</t>
  </si>
  <si>
    <t>Commitments and Contingencies Disclosure [Abstract]</t>
  </si>
  <si>
    <t>COMMITMENTS AND CONTINGENCIES</t>
  </si>
  <si>
    <t>NOTE
4 - COMMITMENTS AND CONTINGENCIES Operating
Leases In
October 2018, the Company entered into a lease agreement for office space in Doylestown, Pennsylvania. The lease commenced on
October 15, 2018 and the Company exercised a one-year lease renewal in October 2019 that will expire on October 31, 2020. The
lease has an additional one-year option for renewal, and the base rent is $36,000 per year. Approximate
future minimum lease payments required under the operating leases are as follows:
Year ending December 31, Amount
2020 $ 30,000 Legal The
Company may be involved, from time to time, in legal proceedings and claims arising in the ordinary course of its business. Such
matters are subject to many uncertainties and outcomes and are not predictable with assurance. While management believes that
such matters are currently insignificant, matters arising in the ordinary course of business for which the Company is or could
become involved in litigation may have a material adverse effect on its business and financial condition. To the Company's
knowledge, neither the Company nor any of its properties are subject to any pending legal proceedings.</t>
  </si>
  <si>
    <t>License and Agreements</t>
  </si>
  <si>
    <t>License and Agreements [Abstract]</t>
  </si>
  <si>
    <t>LICENSE AND AGREEMENTS</t>
  </si>
  <si>
    <t>NOTE
5 - LICENSE AND AGREEMENTS In July 2015, the University of Texas
at Austin ("UT") granted to the Company's former parent, LTI, an exclusive worldwide, royalty bearing license to the patent rights
for the TFF platform in all fields of use, other than vaccines for which LTI received a non-exclusive worldwide, royalty bearing
license to the patent rights for the TFF platform. In March 2018, LTI completed an assignment to the Company all of its interest
to the TFF platform, including the patent license agreement with UT, at which time the Company paid UT an assignment fee of $100,000
in accordance with the patent license agreement. In November 2018, the Company and UT entered into an amendment to the patent
license agreement pursuant to which, among other things, the Company's exclusive patent rights to the TFF platform were expanded
to all fields of use. The patent license agreement requires the Company to pay royalties and milestone payments and conform to
a variety of covenants and agreements, and in the event of the Company's breach of agreement, UT may elect to terminate the agreement.
For the period ended December 31, 2018, the Company did not achieve any of the milestones and, as such, was not required to make
any milestone payments. For the year ended December 31, 2019, the Company achieved one milestone by gaining IND approval on first
indication of a licensed product on November 24, 2019. The milestone fee associated with this achievement to be paid is $50,000
and the Company must issue UT common shares equal to 1% of the Company's outstanding shares of common stock, on a fully diluted
basis, as of 30 days after IND approval, which was December 24, 2019. The total amount of common shares due and payable on December
31, 2019 to UT are 220,666 common shares, which have a fair value of approximately $1,132,000 based on the closing stock price
of $5.13 on December 24, 2019. As of December 31, 2019, the Company has not paid the $50,000 or issued the shares and has included
the $50,000 in accounts payable and the share amount due as a research and development expense payable. The Company paid the $50,000
and issued the shares in January 2020. As of the date of these consolidated financial statements, the Company is in compliance
with the patent license agreement as all required amounts have been paid in accordance with the agreement. In
June 2018, the Company entered into a one-year agreement with Patheon Development Services, Inc. to provide initial contract manufacturing
services for the Company's drug product candidates. The fees payable for contract manufacturing services under this agreement
total $273,000, with no minimum fee requirement. During the years ended December 31, 2019 and 2018, the Company recorded costs
associated with this agreement of $81,000 and $192,000, respectively, as research and development costs. In May 2018, the Company entered into a
master services agreement and associated individual study contracts with ITR Canada, Inc. ("ITR") to provide initial
contract pre-clinical research and development services for the Company's drug product candidates. The fees payable for pre-clinical
research and development services under these study contracts totaled $1,790,000, with no minimum fee requirement. In January 2019,
the Company cancelled all of the individual study contracts with ITR and entered into a contract with Canada Inc. (dba VJO Non-Clinical
Development ("VJO")) to complete additional pre-clinical research and development services in order to take advantage
of eligible Canadian Tax Credits. The services related to the contract with VJO were sub-contracted to ITR under substantially
the same terms as the initial contract with ITR, with fees payable for the services under this contract totaling $4,412,000, as
amended. During the years ended December 31, 2019 and 2018, the Company recorded research and development costs of approximately
$2,745,000 and $273,000, respectively. In
April 2019, the Company entered into a master services agreement with Irisys, LLC to provide contract manufacturing services for
one of the Company's drug product candidates, Voriconazole. The fees payable for contract manufacturing services under this
agreement total $1,352,000, as amended, with additional pass-through costs. During the year ended December 31, 2019, the Company
recorded costs associated with this agreement of approximately $886,000 as research and development costs. In June 2019, the Company entered into
a master services agreement with CoreRx to provide contract manufacturing services for one of the Company's drug product
candidates, Tacrolimus. The fees payable for contract manufacturing services under this agreement total $918,794, as amended, with
additional pass-through costs. During the year ended December 31, 2019, the Company recorded costs associated with this agreement
of approximately $290,000 as research and development costs. In August 2019, the Company entered into
a master services agreement and associated individual study contracts with Conform Clinical Development, Inc. and its affiliate,
Les Entreprises Envie Inc. (dba Envie Ventures), which sub-contracted with Inflamax Research Limited (dba Cliantha Research ("Cliantha"))
to perform a Phase 1 study of one of the Company's drug candidates, Voriconazole. The fees payable for the services under
this contract total approximately $1,258,400, as amended, as amended. During the year ended December 31, 2019, the Company recorded
costs associated with this contract of approximately $977,000 as research and development costs.</t>
  </si>
  <si>
    <t>Related Party Transactions</t>
  </si>
  <si>
    <t>Related Party Transactions [Abstract]</t>
  </si>
  <si>
    <t>RELATED PARTY TRANSACTIONS</t>
  </si>
  <si>
    <t>NOTE
6 - RELATED PARTY TRANSACTIONS On
March 22, 2018, the Company raised financing through a private placement of Series A preferred stock (as further discussed in
Note 7). Certain of the Company's officers and directors participated in the private placement in the aggregate amount of
$125,000, representing 0.88% of the Series A preferred stock sold by the Company.</t>
  </si>
  <si>
    <t>Stockholders' Equity (Deficit)</t>
  </si>
  <si>
    <t>Equity [Abstract]</t>
  </si>
  <si>
    <t>STOCKHOLDERS' EQUITY (DEFICIT)</t>
  </si>
  <si>
    <t>NOTE
7 – STOCKHOLDERS' EQUITY (DEFICIT) Common
Stock In
October 2019, the Company completed an IPO, selling 4,400,000 shares of common stock at an offering price of $5.00 per share.
The Company received gross proceeds of approximately $22,000,000. In addition, the Company granted the underwriter a 45-day option
to purchase an additional 660,000 shares of common stock at the initial public offering price. The option was exercised and the
underwriter purchased an additional 479,300 shares of common stock and the Company received additional gross proceeds of approximately
$2,397,000. The Company received net proceeds from the IPO and the underwriter's purchase of additional shares of approximately
$21,754,000, after deducting underwriting discounts and commissions and offering-related expenses. Warrants for 317,155 shares
of the Company's common stock were issued to the IPO underwriter at an exercise price of $6.25 per share as part of the
underwriter's compensation for the IPO. The estimated fair value of the warrants of approximately $977,000 was considered
an offering cost and netted against additional paid-in capital. In
conjunction with the IPO, the Company's outstanding shares of Series A Preferred Stock automatically converted into 9,571,692
shares of its common stock (see below). Also in conjunction with the issuance of shares in the IPO, the Company granted options
to officers and directors to purchase 627,984 shares of common stock at an exercise price of $5.00. Series
A Convertible Preferred Stock The
Company is authorized to issue up to 10,000,000 shares of preferred stock, $0.001 par value, all of which has been designated
as Series A Preferred Stock and has a stated value of $2.50 per share. As of December 31, 2019 and 2018, there are 0 and 5,662,000
shares, respectively, issued and outstanding. The Series A Preferred Stock ranks senior to common stock with respect to dividends
rights and liquidation preferences and has full voting rights. The Series A Preferred Stock accrues a dividend at a rate of 6%
per annum, and such amount aggregated $0 and $728,350 as of December 31, 2019 and 2018, respectively. Dividends accrued during
the periods ended December 31, 2019 and 2018 were $875,359 and $728,350, respectively. Pursuant
to the Company's amended and restated certificate of incorporation, holders of the Series A Preferred Stock have the
following methods of conversion: (i) automatic conversion into common stock upon the consummation of an IPO at a conversion price
of 50% of the IPO price, (ii) automatic conversion into common stock upon the consummation of a subsequent private placement of
securities at a conversion price of 50% of the purchase price of the securities being sold by the Company approved by the holders
of the Series A preferred stock, and (iii) at any time after the issuance date and until ten calendar days prior to the consummation
of an IPO, each holder shall be entitled to convert into common stock at a conversion price of $2.50 per share. The
Series A Preferred Stock automatically converted into 9,571,692 common shares upon completion of the IPO in October 2019, based
on the number of shares of Series A Preferred Stock outstanding as of the date of the IPO. The conversion share calculation was
based on the $2.50 initial issue price for the Series A Preferred Stock plus $1,603,709 of accrued and unpaid dividends and automatically
converted into shares of the Company's common stock using a stated divisor conversion price equal to 50% of the IPO price
to the public which was $5.00 per share. In accordance with relevant accounting literature, since the terms of the conversion
option did not permit the Company to compute the additional number of shares that it would need to issue upon conversion of the
Series A Preferred when the contingent event occurred, the Company recorded the beneficial conversion amount of approximately
$23,930,000 as a deemed dividend at the date of the IPO. 2018
Private Placement In
March 13, 2018, the Company entered into a securities purchase agreement with various accredited investors to raise gross proceeds
of $14.2 million in a private placement (the "2018 Private Placement"). On March 22, 2018, the Company completed
the 2018 Private Placement, issuing 5,662,000 shares of its Series A Preferred Stock. The shares of the Series A Preferred Stock
were sold for $2.50 per share. The Company received net proceeds of approximately $12.5 million from the 2018 Private Placement,
after paying placement agent fees and offering expenses. The
Series A Preferred Stock was accounted for under Section 480-10-S99 — Distinguishing Liabilities from Equity (FASB Accounting
Standards Codification 480) as amended by ASU 2009-04 — for Redeemable Equity Instruments In
connection with, and upon closing of, the 2018 Private Placement, the Company issued 4,000,000 shares of common stock to LTI in
consideration of LTI's assignment of the acquired assets consisting of certain patent license rights and other valuable
consideration. LTI's basis in such assets was minimal. 2019
Private Placement In
May 2019, the Company entered into a securities purchase agreement with various accredited investors to raise gross proceeds of
$8.2 million in a private placement (the "2019 Private Placement"), issuing 3,268,000 shares of its Series A Preferred
Stock. The shares of the Series A Preferred Stock were sold for $2.50 per share. The Company received net proceeds of approximately
$7.2 million from the 2019 Private Placement, after paying placement agent fees and offering expenses.</t>
  </si>
  <si>
    <t>Warrants</t>
  </si>
  <si>
    <t>Warrants [Abstract]</t>
  </si>
  <si>
    <t>WARRANTS</t>
  </si>
  <si>
    <t>NOTE
8 – WARRANTS On
January 26, 2018 the Company issued a five-year warrant to purchase 400,000 shares of common stock at $0.01 per share to Liquid
Patent Advisors, LLC ("LPA"). The warrant represented consideration for business and strategic development performed
during 2018. The fair value of the warrant on the grant date was estimated using the Black-Scholes-Merton option pricing model
with a common stock value of $1.67 per share, a contractual life of 2.5 years, a dividend yield of 0%, a volatility of 102.4%
and an assumed risk-free interest rate of 2.19%. The fair value of the warrant was determined to be $664,224 and is included in
general and administrative expenses in the statement of operations. On
March 13, 2018 and March 22, 2018, the Company issued to National Securities Corporation warrants to purchase shares of the Company's
common stock in an amount equal to 10% of the shares of common stock issuable upon conversion of 5,662,000 shares of the Company's
Series A Preferred Stock. The warrants represented placement agent compensation in connection with the 2018 Private Placement.
The fair value of the warrants on the grant date was estimated using the Black-Scholes-Merton option pricing model with a common
stock value of $1.67 per share, a contractual life of 2.5 years, a dividend yield of 0%, a volatility of 102.4% and an assumed
risk-free interest rate of 2.36%. The fair value of the warrants was determined to be $480,485 and is included in general and
administrative expenses in the statement of operations. In connection with the conversion of the Series A Preferred Stock as a
result of the IPO, the Company issued additional warrants to purchase 53,679 shares of common stock. The additional warrants were
considered offering costs and netted with the proceeds from the IPO. On
April 6, 2018, the Company issued a five-year warrant to purchase 10,000 shares of common stock at $2.50 per share to BP Directors,
LP ("BP"). The warrant represented consideration for board service from Dr. Aaron Fletcher. The fair value of
the warrant on the grant date was estimated using the Black-Scholes-Merton option pricing model with a common stock value of $1.67
per share, a contractual life of 5.5 years, a dividend yield of 0%, a volatility of 89% and an assumed risk-free interest rate
of 2.58%. The warrant vests and is being amortized over a one-year period. The fair value of the warrant was determined to be
$11,075 and has been amortized in general and administrative expenses in the consolidated statements of operations. On
September 26, 2018, the Company issued a ten-year warrant to purchase 82,012 shares of common stock at $2.50 per share to BP.
The warrant represented consideration for board service from Dr. Aaron Fletcher. The fair value of the warrant on the grant date
was estimated using the Black-Scholes-Merton option pricing model with a common stock value of $1.67 per share, a contractual
life of 6.3 years, a dividend yield of 0%, a volatility of 93.5% and an assumed risk-free interest rate of 2.96%. The warrant
vests and is being amortized over a one-year period. The fair value of the warrant was determined to be $100,293 and has been
amortized in general and administrative expenses in the consolidated statements of operations. On
May 16, 2019 and May 23, 2019, the Company issued to National Securities Corporation 326,800 warrants to purchase shares of the
Company's common stock. The fair value of the warrants on the grant date was estimated using the Black-Scholes-Merton option
pricing model with a common stock value of $1.67 per share, a contractual life of 5 years, a dividend yield of 0%, a volatility
of 89.6% and an assumed risk-free interest rate of 2.11%. The fair value of the warrants was determined to be approximately $347,000
and was included in general and administrative expenses in the statement of operations. On September 13, 2019, these warrants
were cancelled by the individual warrant holders and the Company determined that the related expense should be reversed. The reversal
of the expense was recorded during the three months ended September 30, 2019, when the warrants were cancelled. On
October 29, 2019, the Company issued a ten-year warrant to purchase 43,794 shares of common stock at $5.00 per share to BP. The
warrant represented consideration for board service from Dr. Aaron Fletcher. The fair value of the warrant on the grant date was
estimated using the Black-Scholes-Merton option pricing model with a common stock value of $5.01 per share, a contractual life
of 6.0 years, a dividend yield of 0%, a volatility of 88.48% and an assumed risk-free interest rate of 1.70%. The warrant is subject
to a 25% cliff vesting at one year from the date of grant and the balance vesting quarterly over the following two years. The
fair value of the warrant was determined to be $161,419 and $6,726 has been amortized in general and administrative expenses in
the consolidated statements of operations during the year ended December 31, 2019. On
November 26, 2019, the Company issued to National Securities Corporation and its representatives underwriter warrants to purchase
317,155 shares of the Company's common stock in connection with the IPO. The exercise price of the warrants is $6.25 per
share, each has a contractual life of 5 years and they are not exercisable for one year from the date of grant. On
November 29, 2019, the Company issued a ten-year warrant to purchase 3,623 shares of common stock at $5.00 per share to BP. The
warrant represented consideration for board service from Dr. Aaron Fletcher. The fair value of the warrant on the grant date was
estimated using the Black-Scholes-Merton option pricing model with a common stock value of $5.26 per share, a contractual life
of 6.0 years, a dividend yield of 0%, a volatility of 90.16% and an assumed risk-free interest rate of 1.68%. The warrant is subject
to a 25% cliff vesting at one year from the date of grant and the balance vesting quarterly over the following two years. The
fair value of the warrant was determined to be $14,300 and $298 has been amortized in general and administrative expenses in the
consolidated statements of operations during the year ended December 31, 2019. In
determining the fair value for warrants, the expected life of the Company's warrants was determined using the contractual
life. The methodology in determining all other inputs to calculate the fair value utilizing the Black-Scholes-Merton option pricing
model is the same as the stock option methodology described in Note 9 for stock options. A
summary of warrant activity for the periods ended December 31, 2019 and 2018 is as follows:
Number of Shares Range of Exercise Prices Weighted-Average Exercise Prices Weighted-Average Remaining Life
Outstanding at January 1, 2018 — $ — $ — —
Issued 1,058,212 0.01 – $2.50 1.56 —
Outstanding at December 31, 2018 1,058,212 0.01 – 2.50 1.56 4.6
Issued 745,051 1.67 – 6.25 4.26 —
Cancelled (326,800 ) 2.50 2.50 —
Outstanding at December 31, 2019 1,476,463 $ 0.01 – $6.25 $ 2.71 4.1 The
warrants outstanding at December 31, 2019 had an aggregate intrinsic value of approximately $4,181,000.</t>
  </si>
  <si>
    <t>Stock Based Compensation</t>
  </si>
  <si>
    <t>Share-based Payment Arrangement [Abstract]</t>
  </si>
  <si>
    <t>STOCK BASED COMPENSATION</t>
  </si>
  <si>
    <t xml:space="preserve">NOTE
9 – STOCK BASED COMPENSATION In
January 2018, the Company's board of directors approved its 2018 Stock Incentive Plan ("2018 Plan"). The 2018
Plan provides for the grant of non-qualified stock options and incentive stock options to purchase shares of the Company's
common stock, the grant of restricted and unrestricted share awards and grant of restricted stock units. The 2018 Plan provides
for the issuance of 1,630,000 shares of common stock.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18 Plan. The
following table summarizes the stock-based compensation expense recorded in the Company's results of operations during the
years ended December 31, 2019 and 2018 for stock options and warrants:
Year Ended Period from January 24,
December 31, December 31,
Research and development $ — $ —
General and administrative 590,041 1,329,074
$ 590,041 $ 1,329,074 As
of December 31, 2019, there was approximately $3,940,461 of total unrecognized compensation expense related to non-vested share-based
compensation arrangements that are expected to vest. This cost is expected to be recognized over a weighted-average period of
3.1 years. The
Company records compensation expense for employee awards with graded vesting using the straight-line method. The Company records
compensation expense for nonemployee awards with graded vesting using the accelerated expense attribution method. The Company
recognizes compensation expense over the requisite service period applicable to each individual award, which generally equals
the vesting term. The Company estimates the fair value of each option award using the Black-Scholes-Merton option pricing model.
Forfeitures are recognized when realized. The
Company estimated the fair value of employee and non-employee stock options using the Black-Scholes option pricing model. The
fair value of employee stock options is being amortized on a straight-line basis over the requisite service periods of the respective
awards. The fair value of employee stock options issued was estimated using the following weighted-average assumptions:
Year Ended Year Ended
Weighted average exercise price $ 4.42 $ 2.50
Weighted average grant date fair value $ 3.08 $ 1.21
Assumptions
Expected volatility 88-90 % 92.24 %
Weighted average expected term (in years) 6.3 6.26
Risk-free interest rate 1.68-2.31 % 2.93 %
Expected dividend yield 0.00 % 0.00 %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For
grants prior to the IPO, the fair value of the common stock was determined by the board of directors based on a variety of factors,
including valuations prepared by third parties, the Company's financial position, the status of development efforts within
the Company, the current climate in the marketplace and the prospects of a liquidity event, among others. For grants after the
IPO, the Company uses the closing stock price on the date of grant as the fair value of the common stock. The
following table summarizes stock option activity during the periods ended December 31, 2019 and 2018:
Number of Shares Weighted- Weighted- Intrinsic Value
Outstanding at January 1, 2018 — $ — — $ —
Granted 1,073,082 2.50 — —
Outstanding at December 31, 2018 1,073,082 2.50 9.64 $ —
Granted 1,065,996 4.42 — —
Outstanding at December 31, 2019 2,139,078 $ 3.46 9.17 $ 4,052,512
Exercisable at December 31, 2019 470,000 $ 2.62 8.71 $ 1,283,560 </t>
  </si>
  <si>
    <t>Income Taxes</t>
  </si>
  <si>
    <t>Income Tax Disclosure [Abstract]</t>
  </si>
  <si>
    <t>INCOME TAXES</t>
  </si>
  <si>
    <t xml:space="preserve">NOTE
10 – INCOME TAXES The
Company had no income tax expense due to operating losses incurred for the years ended December 31, 2019 and 2018. The Company
accounts for income taxes in accordance with ASC 740, which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full valuation allowance. The Company's income tax expense
for the periods ended December 31, 2019 and 2018 are summarized below:
December 31, December 31,
Current:
Federal $ - $ -
State - -
Total current $ - $ -
Deferred:
Federal $ 2,952,519 $ 862,412
State - -
Change in valuation allowance (2,952,519 ) (862,412 )
Total deferred - -
Income tax provision (benefit) $ - $ - The
Company's deferred tax assets are as follows:
December 31, December 31,
Deferred tax assets:
Net operating loss carryforwards $ 2,789,541 $ 459,522
Research and development tax credit 532,711 59,270
Intangibles 105,580 68,003
Stock compensation 387,098 275,617
Total deferred tax assets 3,814,930 862,412
Valuation allowances (3,814,930 ) (862,412 )
Net deferred tax assets $ - $ - The
effective tax rate of the Company's provision (benefit) for income taxes differs from the federal statutory rate as follows:
December 31, December 31,
Statutory rate 21.00 % 21.00 %
State rate 0.00 % 0.00 %
Permanent book/tax differences (0.12 %) (0.10 %)
Research and development credit 3.99 % 1.54 %
Changes in valuation allowance (24.87 %) (22.44 %)
Total - - As of December 31, 2019 and 2018, the
Company had gross federal income tax net operating loss ("NOL") carryforwards of $13,283,530 and $2,188,203, respectively,
and federal research tax credits of $690,525 and $59,270, respectively. Utilization
of U.S. net operating losses and tax credit carryforwards may be limited by "ownership change" rules, as defined in
Sections 382 and 383 of the Code. Similar rules may apply under state tax laws. The Company has not conducted a study to-date
to assess whether a limitation would apply under Sections 382 and 383 of the Code as and when it starts utilizing its net
operating losses and tax credits. The Company will continue to monitor activities in the future. In the event the Company previously
experienced an ownership change, or should experience an ownership change in the future, the amount of net operating losses and
research and development credit carryovers available in any taxable year could be limited and may expire unutilized. Under
the Code, the NOL can be carried forward indefinitely and can be used to offset up to 80% of taxable income for losses arising
in tax years beginning after December 31, 2017. In assessing the realization of deferred tax assets, management considers whether
it is more likely than not that some portion or all of the deferred tax asset will be realized. The ultimate realization of deferred
tax assets is dependent upon the Company attaining future taxable income during periods in which those temporary differences become
deductible. Due
to the uncertainty surrounding the realization of the benefits of its deferred assets, including NOL carryforwards, the Company
has provided a 100% valuation allowance on its deferred tax assets at December 31, 2019. The Company accounts for uncertain tax
positions in accordance with the provisions of ASC 740, Income Taxes A reconciliation of the change in the unrecognized
tax positions for the year ended December 31, 2019 is as follows:
Federal
Balance at December 31, 2018 $ -
Additions for tax positions related to current year 157,814
Additions for tax positions related to prior years -
Balance at December 31, 2019 $ 157,814 </t>
  </si>
  <si>
    <t>Subsequent Events</t>
  </si>
  <si>
    <t>Subsequent Events [Abstract]</t>
  </si>
  <si>
    <t>SUBSEQUENT EVENTS</t>
  </si>
  <si>
    <t>NOTE
11 – SUBSEQUENT EVENTS The
Company has performed an evaluation of events occurring subsequent to December 31, 2019 through the filing date of this Annual
Report. Based on its evaluation, nothing other than the events described below need to be disclosed.</t>
  </si>
  <si>
    <t>Summary of Significant Accounting Policies (Policies)</t>
  </si>
  <si>
    <t>Basis of Presentation</t>
  </si>
  <si>
    <t>Basis
of Presentation The
Company's consolidated financial statements are presented in accordance with accounting principles generally accepted in
the United States of America ("GAAP") and the rules and regulations of the Securities and Exchange Commission ("SEC")
and reflect the financial position, results of operations and cash flows for all periods presented.</t>
  </si>
  <si>
    <t>Principles of Consolidation</t>
  </si>
  <si>
    <t>Principles
of Consolidation The
consolidated financial statements include the accounts of TFF Pharmaceuticals, Inc. and its wholly-owned subsidiary, TFF Australia.
All material intercompany accounts and transactions have been eliminated in consolidation.</t>
  </si>
  <si>
    <t>Financial Statements</t>
  </si>
  <si>
    <t>Financial
Statements The
financial statements for the periods from January 1, 2018 through January 23, 2018 (predecessor) have been prepared using the
accounting records of LTI. All material inter-company balances and transactions have been eliminated.</t>
  </si>
  <si>
    <t>Deferred Offering Costs</t>
  </si>
  <si>
    <t>Deferred
Offering Costs The
Company complies with the requirements of Accounting Standards Codification ("ASC") 340, Other Assets and Deferred
Costs</t>
  </si>
  <si>
    <t>Cash and Cash Equivalents</t>
  </si>
  <si>
    <t>Cash
and Cash Equivalents The
Company maintains its operating accounts in a single financial institution. The balances are insured by the U.S. Federal Deposit
Insurance Corporation ("FDIC") up to specified limits. The Company's cash is maintained in checking accounts
and money market funds with maturities of less than three months when purchased, which are readily convertible to known amounts
of cash, and which in the opinion of management are subject to insignificant risk of loss in value.</t>
  </si>
  <si>
    <t>Fair Value of Financial Instruments</t>
  </si>
  <si>
    <t>Fair
Value of Financial Instruments Authoritative
guidance requires disclosure of the fair value of financial instruments. The Company's financial instruments consist of
cash and cash equivalents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si>
  <si>
    <t>Income Taxes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interest and penalties related to uncertain tax positions were accrued at either
December 31, 2019 or 2018. The Company follows authoritative guidance which requires
the evaluation of existing tax positions. The Company files in the federal and various state jurisdictions. Management has analyzed
all open tax years, as defined by the statute of limitations, for all major jurisdictions. Open tax years are those that are open
for examination by taxing authorities. The Company was incorporated during 2018 which is the only open year at this time.</t>
  </si>
  <si>
    <t>Research and Development Expenses</t>
  </si>
  <si>
    <t>Research
and Development Expenses In
accordance with authoritative guidance, the Company charges research and development costs to operations as incurred. Research
and development expenses consist of personnel costs for the design, development, testing and enhancement of the Company's
technology, and certain other allocated costs, such as depreciation and other facilities related expenditures.</t>
  </si>
  <si>
    <t>Basic and Diluted Earnings per Common Share</t>
  </si>
  <si>
    <t>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Basic weighted average
shares outstanding for the year ended December 31, 2019 and the period from January 24, 2018 to December 31, 2018 include 400,000
shares underlying a warrant to purchase common shares. As the shares underlying this warrant can be issued for little consideration
(an aggregate exercise price of $0.01 per share), these shares are deemed to be issued for purposes of basic earnings per share.. For
the year ended December 31, 2019 and the period from January 24, 2018 to December 31, 2018, the Company had the following potential
common stock equivalents outstanding which were not included in the calculation of diluted net loss per common share because inclusion
thereof would be anti-dilutive:
Year Ended Period from January 24,
December 31, December 31,
Stock Options 2,139,078 1,073,082
Series A Convertible Preferred Stock* — 5,953,340
Warrants 1,076,463 658,212
3,215,541 7,684,634 * On
an as-converted basis</t>
  </si>
  <si>
    <t>Common Stock Warrants</t>
  </si>
  <si>
    <t>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services provided to the Company. The Company evaluated these warrants to assess their proper classification and determined
that the common stock warrants meet the criteria for equity classification in the consolidated balance sheet. Such warrants are
measured at fair value, which the Company determines using the Black-Scholes-Merton option-pricing model.</t>
  </si>
  <si>
    <t>Beneficial Conversion Feature</t>
  </si>
  <si>
    <t>Beneficial
Conversion Feature On
the date of the IPO, the outstanding Series A Convertible Preferred Stock ("Series A Preferred Stock"), and related
accrued and unpaid dividends, automatically converted into shares of the Company's common stock. The conversion share calculation
was based on the $2.50 initial issuance price for the Series A Preferred Stock plus any accrued but unpaid dividends and converted
to common stock using a stated divisor conversion price equal to 50% of the IPO price to the public, which was $5.00 per share.
In accordance with relevant accounting literature, since the stated terms of the conversion option did not permit the Company
to compute the additional number of shares that it would need to issue upon conversion of the Series A Preferred Stock when the
contingent event occurred, the Company recorded the beneficial conversion amount of approximately $23,930,000 as a deemed dividend
at the date of the IPO.</t>
  </si>
  <si>
    <t>Stock-Based Compensation</t>
  </si>
  <si>
    <t>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The
Company accounts for the fair value of equity instruments issued to non-employees using either the fair value of the services
received or the fair value of the equity instrument, whichever is considered more reliable .</t>
  </si>
  <si>
    <t>Parent Net Deficit</t>
  </si>
  <si>
    <t>Parent
Net Deficit LTI's
net investment in the Company's business is presented as "Parent Net Deficit" in lieu of stockholders'
equity in the Statement of Stockholders' Equity (Deficit). The changes in Parent's Net Deficit on the Statement of
Stockholders' Equity (Deficit) include net cash transfers between LTI and the Company. LTI performed cash management and
other treasury-related functions on a centralized basis for all of its divisions, which included the Company. Liabilities recorded
by LTI, whose related expenses were pushed down to the Company, are included in Parent Net Deficit.</t>
  </si>
  <si>
    <t>Use of Estimates</t>
  </si>
  <si>
    <t>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stock-based compensation and warrants, valuation allowance against deferred tax assets and related disclosures.
Actual results could differ from those estimates.</t>
  </si>
  <si>
    <t>Recent Accounting Standards</t>
  </si>
  <si>
    <t>Recent
Accounting Standards In
February 2016, the Financial Accounting Standards Board ("FASB") issued ASU No. 2016-02, Leases (Topic 842) Codification Improvements to Topic
842, Leases Leases (Topic 842): Targeted Improvements.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No. 2018-07, Compensation — Stock Compensation (Topic 718): Improvements to Nonemployee
Share-Based Payment Accounting In
August 2018, the FASB issued ASU 2018-13, " Fair Value Measurement</t>
  </si>
  <si>
    <t>Summary of Significant Accounting Policies (Tables)</t>
  </si>
  <si>
    <t>Schedule of Basic and Diluted Earnings per Common Share</t>
  </si>
  <si>
    <t>Year Ended Period from January 24,
December 31, December 31,
Stock Options 2,139,078 1,073,082
Series A Convertible Preferred Stock* — 5,953,340
Warrants 1,076,463 658,212
3,215,541 7,684,634
* On
an as-converted basis</t>
  </si>
  <si>
    <t>Commitments and Contingencies (Tables)</t>
  </si>
  <si>
    <t>Future minimum lease payments</t>
  </si>
  <si>
    <t xml:space="preserve">Year ending December 31, Amount
2020 $ 30,000 </t>
  </si>
  <si>
    <t>Warrants (Tables)</t>
  </si>
  <si>
    <t>Schedule of warrant activity</t>
  </si>
  <si>
    <t xml:space="preserve">Number of Shares Range of Exercise Prices Weighted-Average Exercise Prices Weighted-Average Remaining Life
Outstanding at January 1, 2018 — $ — $ — —
Issued 1,058,212 0.01 – $2.50 1.56 —
Outstanding at December 31, 2018 1,058,212 0.01 – 2.50 1.56 4.6
Issued 745,051 1.67 – 6.25 4.26 —
Cancelled (326,800 ) 2.50 2.50 —
Outstanding at December 31, 2019 1,476,463 $ 0.01 – $6.25 $ 2.71 4.1 </t>
  </si>
  <si>
    <t>Stock Based Compensation (Tables)</t>
  </si>
  <si>
    <t>Schedule of stock-based compensation expense stock options and restricted stock</t>
  </si>
  <si>
    <t xml:space="preserve">Year Ended Period from January 24,
December 31, December 31,
Research and development $ — $ —
General and administrative 590,041 1,329,074
$ 590,041 $ 1,329,074 </t>
  </si>
  <si>
    <t>Schedule of fair value of employee stock options</t>
  </si>
  <si>
    <t>Year Ended Year Ended
Weighted average exercise price $ 4.42 $ 2.50
Weighted average grant date fair value $ 3.08 $ 1.21
Assumptions
Expected volatility 88-90 % 92.24 %
Weighted average expected term (in years) 6.3 6.26
Risk-free interest rate 1.68-2.31 % 2.93 %
Expected dividend yield 0.00 % 0.00 %</t>
  </si>
  <si>
    <t>Schedule of stock option activity</t>
  </si>
  <si>
    <t xml:space="preserve">Number of Shares Weighted- Weighted- Intrinsic Value
Outstanding at January 1, 2018 — $ — — $ —
Granted 1,073,082 2.50 — —
Outstanding at December 31, 2018 1,073,082 2.50 9.64 $ —
Granted 1,065,996 4.42 — —
Outstanding at December 31, 2019 2,139,078 $ 3.46 9.17 $ 4,052,512
Exercisable at December 31, 2019 470,000 $ 2.62 8.71 $ 1,283,560 </t>
  </si>
  <si>
    <t>Income Taxes (Tables)</t>
  </si>
  <si>
    <t>Schedule of income tax expense</t>
  </si>
  <si>
    <t xml:space="preserve">December 31, December 31,
Current:
Federal $ - $ -
State - -
Total current $ - $ -
Deferred:
Federal $ 2,952,519 $ 862,412
State - -
Change in valuation allowance (2,952,519 ) (862,412 )
Total deferred - -
Income tax provision (benefit) $ - $ - </t>
  </si>
  <si>
    <t>Schedule of deferred tax assets</t>
  </si>
  <si>
    <t xml:space="preserve">December 31, December 31,
Deferred tax assets:
Net operating loss carryforwards $ 2,949,322 $ 459,522
Research and development tax credit 578,448 59,270
Intangibles 105,580 68,003
Stock compensation 387,098 275,617
Total deferred tax assets 4,020,448 862,412
Valuation allowances (4,020,448 ) (862,412 )
Net deferred tax assets $ - $ - </t>
  </si>
  <si>
    <t>Schedule of provision federal statutory rate</t>
  </si>
  <si>
    <t xml:space="preserve">December 31, December 31,
Statutory rate 21.00 % 21.00 %
State rate 0.00 % 0.00 %
Permanent book/tax differences (0.11 %) (0.10 %)
Research and development credit 4.11 % 1.54 %
Changes in valuation allowance (25.00 %) (22.44 %)
Total - - </t>
  </si>
  <si>
    <t>Schedule of unrecognized tax positions</t>
  </si>
  <si>
    <t xml:space="preserve">Federal
Balance at December 31, 2018 $ -
Additions for tax positions related to current year 157,814
Additions for tax positions related to prior years -
Balance at December 31, 2019 $ 157,814 </t>
  </si>
  <si>
    <t>Organization and Description of Business (Details) - USD ($)</t>
  </si>
  <si>
    <t>Oct. 31, 2019</t>
  </si>
  <si>
    <t>Organization and Description of Business (Textual)</t>
  </si>
  <si>
    <t>Exchange of common stock</t>
  </si>
  <si>
    <t>Stock issued</t>
  </si>
  <si>
    <t>Stock issued, Value</t>
  </si>
  <si>
    <t>Share price</t>
  </si>
  <si>
    <t>Organization and description of business, description</t>
  </si>
  <si>
    <t>The Company granted the underwriter a 45-day option to purchase an additional 660,000 shares of common stock at the initial public offering price, less underwriting discounts and commissions. The option was exercised in November 2019 and the underwriter purchased an additional 479,300 shares of common stock and the Company received additional gross proceeds of approximately $2,397,000.</t>
  </si>
  <si>
    <t>Liquidity and Management's Plans (Details)</t>
  </si>
  <si>
    <t>Dec. 31, 2019USD ($)</t>
  </si>
  <si>
    <t>Liquidity and Management's Plans (Textual)</t>
  </si>
  <si>
    <t>Working capital surplus</t>
  </si>
  <si>
    <t>Summary of Significant Accounting Policies (Details) - shares</t>
  </si>
  <si>
    <t>Potential common stock equivalents outstanding</t>
  </si>
  <si>
    <t>Series A Convertible Preferred Stock [Member]</t>
  </si>
  <si>
    <t>Stock Options [Member]</t>
  </si>
  <si>
    <t>Warrants [Member]</t>
  </si>
  <si>
    <t>On an as-converted basis.</t>
  </si>
  <si>
    <t>Summary of Significant Accounting Policies (Details Textual) - USD ($)</t>
  </si>
  <si>
    <t>Summary of Significant Accounting Policies (Textual)</t>
  </si>
  <si>
    <t>Basic weighted average shares outstanding</t>
  </si>
  <si>
    <t>Aggregate exercise price</t>
  </si>
  <si>
    <t>Conversion share price</t>
  </si>
  <si>
    <t>Conversion price percentage</t>
  </si>
  <si>
    <t>50.00%</t>
  </si>
  <si>
    <t>IPO price</t>
  </si>
  <si>
    <t>Beneficial conversion amount</t>
  </si>
  <si>
    <t>Commitments and Contingencies (Details)</t>
  </si>
  <si>
    <t>Summary of future minimum lease payments</t>
  </si>
  <si>
    <t>2020</t>
  </si>
  <si>
    <t>Commitments and Contingencies (Detail Textual)</t>
  </si>
  <si>
    <t>Commitments and Contingencies (Textual)</t>
  </si>
  <si>
    <t>Rent Expenses</t>
  </si>
  <si>
    <t>Expire Date</t>
  </si>
  <si>
    <t>October 31, 2020.</t>
  </si>
  <si>
    <t>Period Of Renewal Option</t>
  </si>
  <si>
    <t>One year option.</t>
  </si>
  <si>
    <t>License and Agreements (Details) - USD ($)</t>
  </si>
  <si>
    <t>3 Months Ended</t>
  </si>
  <si>
    <t>Jun. 30, 2018</t>
  </si>
  <si>
    <t>Dec. 24, 2019</t>
  </si>
  <si>
    <t>Aug. 31, 2019</t>
  </si>
  <si>
    <t>Apr. 30, 2019</t>
  </si>
  <si>
    <t>Jan. 31, 2019</t>
  </si>
  <si>
    <t>May 31, 2018</t>
  </si>
  <si>
    <t>Mar. 31, 2018</t>
  </si>
  <si>
    <t>License and Agreements (Textual)</t>
  </si>
  <si>
    <t>Assignment fee</t>
  </si>
  <si>
    <t>Milestone fee</t>
  </si>
  <si>
    <t>Common shares outstanding price percentage</t>
  </si>
  <si>
    <t>1.00%</t>
  </si>
  <si>
    <t>Amount of Common shares due payable</t>
  </si>
  <si>
    <t>Fair value of common stock</t>
  </si>
  <si>
    <t>1,132,000</t>
  </si>
  <si>
    <t>Closing stock price</t>
  </si>
  <si>
    <t>Description of license and agreements</t>
  </si>
  <si>
    <t>As of December 31, 2019, the Company has not paid the $50,000 or issued the shares and has included the $50,000 in accounts payable and the share amount due as a research and development expense payable. The Company paid the $50,000 and issued the shares in January 2020.</t>
  </si>
  <si>
    <t>Research and development cost</t>
  </si>
  <si>
    <t>Research and development [Member]</t>
  </si>
  <si>
    <t>Patheon Development Services [Member]</t>
  </si>
  <si>
    <t>Agreement term, description</t>
  </si>
  <si>
    <t>The Company entered into a one-year agreement with Patheon Development Services, Inc. to provide initial contract manufacturing services for the Company’s drug product candidates.</t>
  </si>
  <si>
    <t>Master Services [Member]</t>
  </si>
  <si>
    <t>Irisys, LLC [Member]</t>
  </si>
  <si>
    <t>CoreRx [Member]</t>
  </si>
  <si>
    <t>Conform Clinical Development, Inc. [Member]</t>
  </si>
  <si>
    <t>Related Party Transactions (Details)</t>
  </si>
  <si>
    <t>Mar. 22, 2018USD ($)</t>
  </si>
  <si>
    <t>Related Party Transactions (Textual)</t>
  </si>
  <si>
    <t>Proceeds from private place</t>
  </si>
  <si>
    <t>Related party transaction, description</t>
  </si>
  <si>
    <t>The Company raised financing through a private placement of Series A preferred stock (as further discussed in Note 7). Certain of the Company’s officers and directors participated in the private placement in the aggregate amount of $125,000, representing 0.88% of the Series A preferred stock sold by the Company.</t>
  </si>
  <si>
    <t>Stockholders' Equity (Deficit) (Details) - USD ($)</t>
  </si>
  <si>
    <t>Mar. 13, 2018</t>
  </si>
  <si>
    <t>Oct. 29, 2019</t>
  </si>
  <si>
    <t>May 31, 2019</t>
  </si>
  <si>
    <t>Mar. 22, 2018</t>
  </si>
  <si>
    <t>Preferred stock Shares authorized</t>
  </si>
  <si>
    <t>Preferred stock per value</t>
  </si>
  <si>
    <t>Preferred stock Shares issued</t>
  </si>
  <si>
    <t>Preferred stock Shares outstanding</t>
  </si>
  <si>
    <t>Series A preferred stock dividend payable</t>
  </si>
  <si>
    <t>Dividend rate</t>
  </si>
  <si>
    <t>6.00%</t>
  </si>
  <si>
    <t>Series A Preferred Stock conversion</t>
  </si>
  <si>
    <t>Holders of the Series A Preferred Stock have the following methods of conversion: (i) automatic conversion into common stock upon the consummation of an IPO at a conversion price of 50% of the IPO price, (ii) automatic conversion into common stock upon the consummation of a subsequent private placement of securities at a conversion price of 50% of the purchase price of the securities being sold by the Company approved by the holders of the Series A Preferred Stock, and (iii) at any time after the issuance date and until ten calendar days prior to the consummation of an IPO, each holder shall be entitled to convert into common stock at a conversion price of $2.50 per share.</t>
  </si>
  <si>
    <t>Convertible preferred stock terms of conversion</t>
  </si>
  <si>
    <t>The Series A Preferred Stock automatically converted into 9,571,692 common shares upon completion of the IPO in October 2019, based on the number of shares of Series A Preferred Stock outstanding as of the date of the IPO. The conversion share calculation was based on the $2.50 initial issue price for the Series A Preferred Stock plus $1,603,709 of accrued and unpaid dividends and automatically converted into shares of the Company’s common stock using a stated divisor conversion price equal to 50% of the IPO price to the public which was $5.00 per share. In accordance with relevant accounting literature, since the terms of the conversion option did not permit the Company to compute the additional number of shares that it would need to issue upon conversion of the Series A Preferred when the contingent event occurred, the Company recorded the beneficial conversion amount of approximately $23,930,000 as a deemed dividend at the date of the IPO.</t>
  </si>
  <si>
    <t>Gross proceeds</t>
  </si>
  <si>
    <t>Preferred stock Share sold</t>
  </si>
  <si>
    <t>Common stock issued</t>
  </si>
  <si>
    <t>Purchase of common stock</t>
  </si>
  <si>
    <t>2018 Private Placement [Member]</t>
  </si>
  <si>
    <t>Net proceeds</t>
  </si>
  <si>
    <t>IPO [Member]</t>
  </si>
  <si>
    <t>Stockholders equity deficit, description</t>
  </si>
  <si>
    <t>The Company completed an IPO, selling 4,400,000 shares of common stock at an offering price of $5.00 per share. The Company received gross proceeds of approximately $22,000,000. In addition, the Company granted the underwriter a 45-day option to purchase an additional 660,000 shares of common stock at the initial public offering price. The option was exercised and the underwriter purchased an additional 479,300 shares of common stock and the Company received additional gross proceeds of approximately $2,397,000. The Company received net proceeds from the IPO and the underwriter's purchase of additional shares of approximately $21,754,000, after deducting underwriting discounts and commissions and offering-related expenses. Warrants for 317,155 shares of the Company's common stock were issued to the IPO underwriter at an exercise price of $6.25 per share as part of the underwriter's compensation for the IPO. The estimated fair value of the warrants of approximately $977,000 was considered an offering cost and netted against additional paid-in capital.</t>
  </si>
  <si>
    <t>IPO [Member] | Officers and Directors [Member]</t>
  </si>
  <si>
    <t>Exercise price</t>
  </si>
  <si>
    <t>Dividends accrued</t>
  </si>
  <si>
    <t>Preferred stock per share</t>
  </si>
  <si>
    <t>Series A Preferred Stock [Member]</t>
  </si>
  <si>
    <t>Series A Preferred Stock [Member] | 2018 Private Placement [Member]</t>
  </si>
  <si>
    <t>Series A Preferred Stock [Member] | IPO [Member]</t>
  </si>
  <si>
    <t>Convertible Preferred Stock</t>
  </si>
  <si>
    <t>Warrants (Details) - $ / shares</t>
  </si>
  <si>
    <t>Dec. 31, 2017</t>
  </si>
  <si>
    <t>Number of Shares, Outstanding, beginning</t>
  </si>
  <si>
    <t>Number of Shares, issued</t>
  </si>
  <si>
    <t>Number of Shares, cancelled</t>
  </si>
  <si>
    <t>Number of Shares, Outstanding, end</t>
  </si>
  <si>
    <t>Range of Exercise Prices, Outstanding, beginning</t>
  </si>
  <si>
    <t>Range of Exercise Prices, cancelled</t>
  </si>
  <si>
    <t>Weighted-Average Exercise Prices, Outstanding, beginning</t>
  </si>
  <si>
    <t>Weighted-Average Exercise Prices, Issued</t>
  </si>
  <si>
    <t>Weighted-Average Exercise Prices, cancelled</t>
  </si>
  <si>
    <t>Weighted-Average Exercise Prices, Outstanding, end</t>
  </si>
  <si>
    <t>Weighted-Average Remaining Life, Outstanding, beginning</t>
  </si>
  <si>
    <t>4 years 7 months 6 days</t>
  </si>
  <si>
    <t>Weighted-Average Remaining Life, Outstanding, end</t>
  </si>
  <si>
    <t>4 years 1 month 6 days</t>
  </si>
  <si>
    <t>Minimum [Member]</t>
  </si>
  <si>
    <t>Range of Exercise Prices, issued</t>
  </si>
  <si>
    <t>Range of Exercise Prices, Outstanding, end</t>
  </si>
  <si>
    <t>Maximum [Member]</t>
  </si>
  <si>
    <t>Warrants (Details Textual) - USD ($)</t>
  </si>
  <si>
    <t>Nov. 29, 2019</t>
  </si>
  <si>
    <t>Nov. 26, 2019</t>
  </si>
  <si>
    <t>Apr. 06, 2018</t>
  </si>
  <si>
    <t>May 23, 2019</t>
  </si>
  <si>
    <t>May 16, 2019</t>
  </si>
  <si>
    <t>Sep. 26, 2018</t>
  </si>
  <si>
    <t>Jan. 26, 2018</t>
  </si>
  <si>
    <t>Warrants (Textual)</t>
  </si>
  <si>
    <t>Warrant to purchase share of common stock, per share</t>
  </si>
  <si>
    <t>Preferred stock, shares issued</t>
  </si>
  <si>
    <t>Aggregate intrinsic value</t>
  </si>
  <si>
    <t>Five Year Warrant [Member]</t>
  </si>
  <si>
    <t>Warrant to purchase shares of common stock</t>
  </si>
  <si>
    <t>Fair value of warrant</t>
  </si>
  <si>
    <t>Common stock value, per share</t>
  </si>
  <si>
    <t>Contractual life</t>
  </si>
  <si>
    <t>5 years 6 months</t>
  </si>
  <si>
    <t>2 years 6 months</t>
  </si>
  <si>
    <t>Dividend yield</t>
  </si>
  <si>
    <t>0.00%</t>
  </si>
  <si>
    <t>Volatility</t>
  </si>
  <si>
    <t>89.00%</t>
  </si>
  <si>
    <t>102.40%</t>
  </si>
  <si>
    <t>Risk-free interest rate</t>
  </si>
  <si>
    <t>2.58%</t>
  </si>
  <si>
    <t>2.19%</t>
  </si>
  <si>
    <t>Five Year Warrant [Member] | BP Directors</t>
  </si>
  <si>
    <t>National Securities Corporation [Member]</t>
  </si>
  <si>
    <t>Purchase of company's amount equal to common stock, percentage</t>
  </si>
  <si>
    <t>10.00%</t>
  </si>
  <si>
    <t>5 years</t>
  </si>
  <si>
    <t>89.60%</t>
  </si>
  <si>
    <t>2.11%</t>
  </si>
  <si>
    <t>2.36%</t>
  </si>
  <si>
    <t>National Securities Corporation [Member] | IPO [Member]</t>
  </si>
  <si>
    <t>National Securities Corporation [Member] | Series A Preferred Stock [Member]</t>
  </si>
  <si>
    <t>Ten Year Warrant [Member]</t>
  </si>
  <si>
    <t>Amortized expenses</t>
  </si>
  <si>
    <t>6 years</t>
  </si>
  <si>
    <t>6 years 3 months 19 days</t>
  </si>
  <si>
    <t>90.16%</t>
  </si>
  <si>
    <t>88.48%</t>
  </si>
  <si>
    <t>93.50%</t>
  </si>
  <si>
    <t>1.68%</t>
  </si>
  <si>
    <t>1.70%</t>
  </si>
  <si>
    <t>2.96%</t>
  </si>
  <si>
    <t>Warrant,description</t>
  </si>
  <si>
    <t>The warrant is subject to a 25% cliff vesting at one year from the date of grant and the balance vesting quarterly over the following two years.</t>
  </si>
  <si>
    <t>Ten Year Warrant [Member] | BP Directors</t>
  </si>
  <si>
    <t>Stock Based Compensation (Details) - USD ($)</t>
  </si>
  <si>
    <t>Stock based compensation expenses</t>
  </si>
  <si>
    <t>General and administrative [Member]</t>
  </si>
  <si>
    <t>Stock Based Compensation (Details 1) - $ / shares</t>
  </si>
  <si>
    <t>Weighted average exercise price</t>
  </si>
  <si>
    <t>Weighted average grant date fair value</t>
  </si>
  <si>
    <t>Assumptions</t>
  </si>
  <si>
    <t>Expected volatility</t>
  </si>
  <si>
    <t>92.24%</t>
  </si>
  <si>
    <t>Weighted average expected term (in years)</t>
  </si>
  <si>
    <t>6 years 3 months 4 days</t>
  </si>
  <si>
    <t>2.93%</t>
  </si>
  <si>
    <t>Expected dividend yield</t>
  </si>
  <si>
    <t>88.00%</t>
  </si>
  <si>
    <t>90.00%</t>
  </si>
  <si>
    <t>2.31%</t>
  </si>
  <si>
    <t>Stock Based Compensation (Details 2) - USD ($)</t>
  </si>
  <si>
    <t>Number of shares, outstanding, beginning balance shares</t>
  </si>
  <si>
    <t>Number of shares, outstanding, ending balance | shares</t>
  </si>
  <si>
    <t>Weighted-average exercise prices, outstanding, beginning balance | $ / shares</t>
  </si>
  <si>
    <t>Weighted-average exercise prices, outstanding, ending balance | $ / shares</t>
  </si>
  <si>
    <t>Stock option [Member]</t>
  </si>
  <si>
    <t>Granted</t>
  </si>
  <si>
    <t>Number of options, exercisable | shares</t>
  </si>
  <si>
    <t>Weighted-Average Exercise Price, exercisable, | $ / shares</t>
  </si>
  <si>
    <t>Weighted-average remaining contractual term, outstanding beginning balance</t>
  </si>
  <si>
    <t>9 years 7 months 21 days</t>
  </si>
  <si>
    <t>Weighted-average remaining contractual term, outstanding ending balance</t>
  </si>
  <si>
    <t>9 years 2 months 1 day</t>
  </si>
  <si>
    <t>Weighted-average remaining contractual term, exercisable</t>
  </si>
  <si>
    <t>8 years 8 months 16 days</t>
  </si>
  <si>
    <t>Aggregate intrinsic value, outstanding beginning balance</t>
  </si>
  <si>
    <t>Aggregate intrinsic value, outstanding ending balance</t>
  </si>
  <si>
    <t>Aggregate intrinsic value, exercisable | $</t>
  </si>
  <si>
    <t>Stock Based Compensation (Details Textual) - USD ($)</t>
  </si>
  <si>
    <t>Jan. 31, 2018</t>
  </si>
  <si>
    <t>Stock Based Compensation (Textual)</t>
  </si>
  <si>
    <t>Unrecognized compensation expense</t>
  </si>
  <si>
    <t>Weighted-average period</t>
  </si>
  <si>
    <t>3 years 1 month 6 days</t>
  </si>
  <si>
    <t>Stock based compensation, description</t>
  </si>
  <si>
    <t>The Company's board of directors approved its 2018 Stock Incentive Plan ("2018 Plan"). The 2018 Plan provides for the grant of non-qualified stock options and incentive stock options to purchase shares of the Company's common stock, the grant of restricted and unrestricted share awards and grant of restricted stock units. The 2018 Plan provides for the issuance of 1,630,000 shares of common stock.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18 Plan.</t>
  </si>
  <si>
    <t>Income Taxes (Details) - USD ($)</t>
  </si>
  <si>
    <t>Current:</t>
  </si>
  <si>
    <t>Federal</t>
  </si>
  <si>
    <t>State</t>
  </si>
  <si>
    <t>Total current</t>
  </si>
  <si>
    <t>Deferred:</t>
  </si>
  <si>
    <t>Change in valuation allowance</t>
  </si>
  <si>
    <t>Total deferred</t>
  </si>
  <si>
    <t>Income tax provision (benefit)</t>
  </si>
  <si>
    <t>Income Taxes (Details 1) - USD ($)</t>
  </si>
  <si>
    <t>Deferred tax assets:</t>
  </si>
  <si>
    <t>Net operating loss carryforwards</t>
  </si>
  <si>
    <t>Research and development tax credit</t>
  </si>
  <si>
    <t>Intangibles</t>
  </si>
  <si>
    <t>Stock compensation</t>
  </si>
  <si>
    <t>Total deferred tax assets</t>
  </si>
  <si>
    <t>Valuation allowances</t>
  </si>
  <si>
    <t>Net deferred tax assets</t>
  </si>
  <si>
    <t>Income Taxes (Details 2)</t>
  </si>
  <si>
    <t>Statutory rate</t>
  </si>
  <si>
    <t>21.00%</t>
  </si>
  <si>
    <t>State rate</t>
  </si>
  <si>
    <t>Permanent book/tax differences</t>
  </si>
  <si>
    <t>(0.12%)</t>
  </si>
  <si>
    <t>(0.10%)</t>
  </si>
  <si>
    <t>Research and development credit</t>
  </si>
  <si>
    <t>3.99%</t>
  </si>
  <si>
    <t>1.54%</t>
  </si>
  <si>
    <t>Changes in valuation allowance</t>
  </si>
  <si>
    <t>(24.87%)</t>
  </si>
  <si>
    <t>(22.44%)</t>
  </si>
  <si>
    <t>Income Taxes (Details 3)</t>
  </si>
  <si>
    <t>Balance at December 31, 2018</t>
  </si>
  <si>
    <t>Balance at December 31, 2019</t>
  </si>
  <si>
    <t>Federal and State [Member]</t>
  </si>
  <si>
    <t>Additions for tax positions related to current year</t>
  </si>
  <si>
    <t>Additions for tax positions related to prior years</t>
  </si>
  <si>
    <t>Income Taxes (Details Textual) - USD ($)</t>
  </si>
  <si>
    <t>Income Taxes (Textual)</t>
  </si>
  <si>
    <t>Federal research tax credits</t>
  </si>
  <si>
    <t>Taxable income for losses</t>
  </si>
  <si>
    <t>80.00%</t>
  </si>
  <si>
    <t>Valuation allowance on deferred tax assets</t>
  </si>
  <si>
    <t>Uncertain tax positions</t>
  </si>
  <si>
    <t>Effective Tax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30</v>
      </c>
    </row>
    <row r="19" spans="1:4">
      <c r="A19" s="4" t="s">
        <v>33</v>
      </c>
      <c r="B19" s="4" t="s">
        <v>11</v>
      </c>
    </row>
    <row r="20" spans="1:4">
      <c r="A20" s="4" t="s">
        <v>34</v>
      </c>
      <c r="D20" s="5" t="n">
        <v>0</v>
      </c>
    </row>
    <row r="21" spans="1:4">
      <c r="A21" s="4" t="s">
        <v>35</v>
      </c>
      <c r="C21" s="6" t="n">
        <v>18671658</v>
      </c>
    </row>
    <row r="22" spans="1:4">
      <c r="A22" s="4" t="s">
        <v>36</v>
      </c>
      <c r="B22" s="4" t="s">
        <v>37</v>
      </c>
    </row>
    <row r="23" spans="1:4">
      <c r="A23" s="4" t="s">
        <v>38</v>
      </c>
      <c r="B23" s="4" t="s">
        <v>26</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18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54</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28094936</v>
      </c>
      <c r="C3" s="5" t="n">
        <v>10261671</v>
      </c>
    </row>
    <row r="4" spans="1:3">
      <c r="A4" s="4" t="s">
        <v>45</v>
      </c>
      <c r="B4" s="6" t="n">
        <v>1092462</v>
      </c>
      <c r="C4" s="6" t="n">
        <v>12065</v>
      </c>
    </row>
    <row r="5" spans="1:3">
      <c r="A5" s="4" t="s">
        <v>46</v>
      </c>
      <c r="B5" s="6" t="n">
        <v>29187398</v>
      </c>
      <c r="C5" s="6" t="n">
        <v>10273736</v>
      </c>
    </row>
    <row r="6" spans="1:3">
      <c r="A6" s="4" t="s">
        <v>47</v>
      </c>
      <c r="B6" s="4" t="s">
        <v>48</v>
      </c>
      <c r="C6" s="6" t="n">
        <v>127768</v>
      </c>
    </row>
    <row r="7" spans="1:3">
      <c r="A7" s="4" t="s">
        <v>49</v>
      </c>
      <c r="B7" s="6" t="n">
        <v>29187398</v>
      </c>
      <c r="C7" s="6" t="n">
        <v>10401504</v>
      </c>
    </row>
    <row r="8" spans="1:3">
      <c r="A8" s="3" t="s">
        <v>50</v>
      </c>
    </row>
    <row r="9" spans="1:3">
      <c r="A9" s="4" t="s">
        <v>51</v>
      </c>
      <c r="B9" s="6" t="n">
        <v>410638</v>
      </c>
      <c r="C9" s="6" t="n">
        <v>428645</v>
      </c>
    </row>
    <row r="10" spans="1:3">
      <c r="A10" s="4" t="s">
        <v>52</v>
      </c>
      <c r="B10" s="4" t="s">
        <v>48</v>
      </c>
      <c r="C10" s="6" t="n">
        <v>728350</v>
      </c>
    </row>
    <row r="11" spans="1:3">
      <c r="A11" s="4" t="s">
        <v>53</v>
      </c>
      <c r="B11" s="6" t="n">
        <v>410638</v>
      </c>
      <c r="C11" s="6" t="n">
        <v>1156995</v>
      </c>
    </row>
    <row r="12" spans="1:3">
      <c r="A12" s="4" t="s">
        <v>54</v>
      </c>
      <c r="B12" s="6" t="n">
        <v>1132013</v>
      </c>
      <c r="C12" s="4" t="s">
        <v>48</v>
      </c>
    </row>
    <row r="13" spans="1:3">
      <c r="A13" s="4" t="s">
        <v>55</v>
      </c>
      <c r="B13" s="6" t="n">
        <v>1542651</v>
      </c>
      <c r="C13" s="6" t="n">
        <v>1156995</v>
      </c>
    </row>
    <row r="14" spans="1:3">
      <c r="A14" s="4" t="s">
        <v>56</v>
      </c>
      <c r="B14" s="4" t="s">
        <v>48</v>
      </c>
      <c r="C14" s="4" t="s">
        <v>48</v>
      </c>
    </row>
    <row r="15" spans="1:3">
      <c r="A15" s="3" t="s">
        <v>57</v>
      </c>
    </row>
    <row r="16" spans="1:3">
      <c r="A16" s="4" t="s">
        <v>58</v>
      </c>
      <c r="B16" s="4" t="s">
        <v>48</v>
      </c>
      <c r="C16" s="6" t="n">
        <v>12485971</v>
      </c>
    </row>
    <row r="17" spans="1:3">
      <c r="A17" s="3" t="s">
        <v>59</v>
      </c>
    </row>
    <row r="18" spans="1:3">
      <c r="A18" s="4" t="s">
        <v>60</v>
      </c>
      <c r="B18" s="6" t="n">
        <v>18451</v>
      </c>
      <c r="C18" s="6" t="n">
        <v>4000</v>
      </c>
    </row>
    <row r="19" spans="1:3">
      <c r="A19" s="4" t="s">
        <v>61</v>
      </c>
      <c r="B19" s="6" t="n">
        <v>43338710</v>
      </c>
      <c r="C19" s="6" t="n">
        <v>596724</v>
      </c>
    </row>
    <row r="20" spans="1:3">
      <c r="A20" s="4" t="s">
        <v>62</v>
      </c>
      <c r="B20" s="6" t="n">
        <v>-15712414</v>
      </c>
      <c r="C20" s="6" t="n">
        <v>-3842186</v>
      </c>
    </row>
    <row r="21" spans="1:3">
      <c r="A21" s="4" t="s">
        <v>63</v>
      </c>
      <c r="B21" s="6" t="n">
        <v>27644747</v>
      </c>
      <c r="C21" s="6" t="n">
        <v>-3241462</v>
      </c>
    </row>
    <row r="22" spans="1:3">
      <c r="A22" s="4" t="s">
        <v>64</v>
      </c>
      <c r="B22" s="5" t="n">
        <v>29187398</v>
      </c>
      <c r="C22" s="5" t="n">
        <v>10401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7"/>
  </cols>
  <sheetData>
    <row r="1" spans="1:2">
      <c r="A1" s="1" t="s">
        <v>222</v>
      </c>
      <c r="B1" s="2" t="s">
        <v>1</v>
      </c>
    </row>
    <row r="2" spans="1:2">
      <c r="B2" s="2" t="s">
        <v>2</v>
      </c>
    </row>
    <row r="3" spans="1:2">
      <c r="A3" s="3" t="s">
        <v>158</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82</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244</v>
      </c>
      <c r="B1" s="2" t="s">
        <v>76</v>
      </c>
    </row>
    <row r="2" spans="1:3">
      <c r="B2" s="2" t="s">
        <v>245</v>
      </c>
      <c r="C2" s="2" t="s">
        <v>2</v>
      </c>
    </row>
    <row r="3" spans="1:3">
      <c r="A3" s="3" t="s">
        <v>246</v>
      </c>
    </row>
    <row r="4" spans="1:3">
      <c r="A4" s="4" t="s">
        <v>247</v>
      </c>
      <c r="C4" s="6" t="n">
        <v>4000000</v>
      </c>
    </row>
    <row r="5" spans="1:3">
      <c r="A5" s="4" t="s">
        <v>248</v>
      </c>
      <c r="B5" s="6" t="n">
        <v>4400000</v>
      </c>
    </row>
    <row r="6" spans="1:3">
      <c r="A6" s="4" t="s">
        <v>249</v>
      </c>
      <c r="B6" s="5" t="n">
        <v>22000000</v>
      </c>
    </row>
    <row r="7" spans="1:3">
      <c r="A7" s="4" t="s">
        <v>250</v>
      </c>
      <c r="B7" s="5" t="n">
        <v>5</v>
      </c>
    </row>
    <row r="8" spans="1:3">
      <c r="A8" s="4" t="s">
        <v>251</v>
      </c>
      <c r="B8"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53</v>
      </c>
      <c r="B1" s="2" t="s">
        <v>254</v>
      </c>
    </row>
    <row r="2" spans="1:2">
      <c r="A2" s="3" t="s">
        <v>255</v>
      </c>
    </row>
    <row r="3" spans="1:2">
      <c r="A3" s="4" t="s">
        <v>44</v>
      </c>
      <c r="B3" s="5" t="n">
        <v>28095000</v>
      </c>
    </row>
    <row r="4" spans="1:2">
      <c r="A4" s="4" t="s">
        <v>256</v>
      </c>
      <c r="B4" s="5" t="n">
        <v>28777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26"/>
    <col customWidth="1" max="3" min="3" width="16"/>
    <col customWidth="1" max="4" min="4" width="16"/>
  </cols>
  <sheetData>
    <row r="1" spans="1:4">
      <c r="A1" s="1" t="s">
        <v>257</v>
      </c>
      <c r="C1" s="2" t="s">
        <v>77</v>
      </c>
      <c r="D1" s="2" t="s">
        <v>1</v>
      </c>
    </row>
    <row r="2" spans="1:4">
      <c r="C2" s="2" t="s">
        <v>42</v>
      </c>
      <c r="D2" s="2" t="s">
        <v>2</v>
      </c>
    </row>
    <row r="3" spans="1:4">
      <c r="A3" s="4" t="s">
        <v>258</v>
      </c>
      <c r="C3" s="6" t="n">
        <v>7684634</v>
      </c>
      <c r="D3" s="6" t="n">
        <v>3215541</v>
      </c>
    </row>
    <row r="4" spans="1:4">
      <c r="A4" s="4" t="s">
        <v>259</v>
      </c>
    </row>
    <row r="5" spans="1:4">
      <c r="A5" s="4" t="s">
        <v>258</v>
      </c>
      <c r="B5" s="4" t="s">
        <v>94</v>
      </c>
      <c r="C5" s="6" t="n">
        <v>5953340</v>
      </c>
      <c r="D5" s="4" t="s">
        <v>48</v>
      </c>
    </row>
    <row r="6" spans="1:4">
      <c r="A6" s="4" t="s">
        <v>260</v>
      </c>
    </row>
    <row r="7" spans="1:4">
      <c r="A7" s="4" t="s">
        <v>258</v>
      </c>
      <c r="C7" s="6" t="n">
        <v>1073082</v>
      </c>
      <c r="D7" s="6" t="n">
        <v>2139078</v>
      </c>
    </row>
    <row r="8" spans="1:4">
      <c r="A8" s="4" t="s">
        <v>261</v>
      </c>
    </row>
    <row r="9" spans="1:4">
      <c r="A9" s="4" t="s">
        <v>258</v>
      </c>
      <c r="C9" s="6" t="n">
        <v>658212</v>
      </c>
      <c r="D9" s="6" t="n">
        <v>1076463</v>
      </c>
    </row>
    <row r="10" spans="1:4"/>
    <row r="11" spans="1:4">
      <c r="A11" s="4" t="s">
        <v>94</v>
      </c>
      <c r="B11" s="4" t="s">
        <v>262</v>
      </c>
    </row>
  </sheetData>
  <mergeCells count="3">
    <mergeCell ref="A1:B2"/>
    <mergeCell ref="A10:C10"/>
    <mergeCell ref="B11:C1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63</v>
      </c>
      <c r="B1" s="2" t="s">
        <v>1</v>
      </c>
    </row>
    <row r="2" spans="1:3">
      <c r="B2" s="2" t="s">
        <v>2</v>
      </c>
      <c r="C2" s="2" t="s">
        <v>42</v>
      </c>
    </row>
    <row r="3" spans="1:3">
      <c r="A3" s="3" t="s">
        <v>264</v>
      </c>
    </row>
    <row r="4" spans="1:3">
      <c r="A4" s="4" t="s">
        <v>47</v>
      </c>
      <c r="B4" s="4" t="s">
        <v>48</v>
      </c>
      <c r="C4" s="5" t="n">
        <v>127768</v>
      </c>
    </row>
    <row r="5" spans="1:3">
      <c r="A5" s="4" t="s">
        <v>265</v>
      </c>
      <c r="B5" s="6" t="n">
        <v>400000</v>
      </c>
    </row>
    <row r="6" spans="1:3">
      <c r="A6" s="4" t="s">
        <v>266</v>
      </c>
      <c r="B6" s="8" t="n">
        <v>0.01</v>
      </c>
    </row>
    <row r="7" spans="1:3">
      <c r="A7" s="4" t="s">
        <v>267</v>
      </c>
      <c r="B7" s="8" t="n">
        <v>2.5</v>
      </c>
    </row>
    <row r="8" spans="1:3">
      <c r="A8" s="4" t="s">
        <v>268</v>
      </c>
      <c r="B8" s="4" t="s">
        <v>269</v>
      </c>
    </row>
    <row r="9" spans="1:3">
      <c r="A9" s="4" t="s">
        <v>270</v>
      </c>
      <c r="B9" s="5" t="n">
        <v>5</v>
      </c>
    </row>
    <row r="10" spans="1:3">
      <c r="A10" s="4" t="s">
        <v>271</v>
      </c>
      <c r="B10" s="5" t="n">
        <v>2393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272</v>
      </c>
      <c r="B1" s="2" t="s">
        <v>254</v>
      </c>
    </row>
    <row r="2" spans="1:2">
      <c r="A2" s="3" t="s">
        <v>273</v>
      </c>
    </row>
    <row r="3" spans="1:2">
      <c r="A3" s="4" t="s">
        <v>274</v>
      </c>
      <c r="B3" s="5" t="n">
        <v>3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275</v>
      </c>
      <c r="B1" s="2" t="s">
        <v>1</v>
      </c>
    </row>
    <row r="2" spans="1:2">
      <c r="B2" s="2" t="s">
        <v>254</v>
      </c>
    </row>
    <row r="3" spans="1:2">
      <c r="A3" s="3" t="s">
        <v>276</v>
      </c>
    </row>
    <row r="4" spans="1:2">
      <c r="A4" s="4" t="s">
        <v>277</v>
      </c>
      <c r="B4" s="5" t="n">
        <v>36000</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42</v>
      </c>
    </row>
    <row r="2" spans="1:3">
      <c r="A2" s="3" t="s">
        <v>66</v>
      </c>
    </row>
    <row r="3" spans="1:3">
      <c r="A3" s="4" t="s">
        <v>67</v>
      </c>
      <c r="B3" s="7" t="n">
        <v>0.001</v>
      </c>
      <c r="C3" s="7" t="n">
        <v>0.001</v>
      </c>
    </row>
    <row r="4" spans="1:3">
      <c r="A4" s="4" t="s">
        <v>68</v>
      </c>
      <c r="B4" s="6" t="n">
        <v>10000000</v>
      </c>
      <c r="C4" s="6" t="n">
        <v>10000000</v>
      </c>
    </row>
    <row r="5" spans="1:3">
      <c r="A5" s="4" t="s">
        <v>69</v>
      </c>
      <c r="B5" s="6" t="n">
        <v>0</v>
      </c>
      <c r="C5" s="6" t="n">
        <v>5662000</v>
      </c>
    </row>
    <row r="6" spans="1:3">
      <c r="A6" s="4" t="s">
        <v>70</v>
      </c>
      <c r="B6" s="6" t="n">
        <v>0</v>
      </c>
      <c r="C6" s="6" t="n">
        <v>5662000</v>
      </c>
    </row>
    <row r="7" spans="1:3">
      <c r="A7" s="4" t="s">
        <v>71</v>
      </c>
      <c r="B7" s="7" t="n">
        <v>0.001</v>
      </c>
      <c r="C7" s="7" t="n">
        <v>0.001</v>
      </c>
    </row>
    <row r="8" spans="1:3">
      <c r="A8" s="4" t="s">
        <v>72</v>
      </c>
      <c r="B8" s="6" t="n">
        <v>45000000</v>
      </c>
      <c r="C8" s="6" t="n">
        <v>45000000</v>
      </c>
    </row>
    <row r="9" spans="1:3">
      <c r="A9" s="4" t="s">
        <v>73</v>
      </c>
      <c r="B9" s="6" t="n">
        <v>18450992</v>
      </c>
      <c r="C9" s="6" t="n">
        <v>4000000</v>
      </c>
    </row>
    <row r="10" spans="1:3">
      <c r="A10" s="4" t="s">
        <v>74</v>
      </c>
      <c r="B10" s="6" t="n">
        <v>18450992</v>
      </c>
      <c r="C10" s="6"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44"/>
    <col customWidth="1" max="2" min="2" width="80"/>
    <col customWidth="1" max="3" min="3" width="15"/>
    <col customWidth="1" max="4" min="4" width="16"/>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282</v>
      </c>
      <c r="B1" s="2" t="s">
        <v>76</v>
      </c>
      <c r="C1" s="2" t="s">
        <v>283</v>
      </c>
      <c r="D1" s="2" t="s">
        <v>77</v>
      </c>
      <c r="E1" s="2" t="s">
        <v>1</v>
      </c>
    </row>
    <row r="2" spans="1:13">
      <c r="B2" s="2" t="s">
        <v>284</v>
      </c>
      <c r="C2" s="2" t="s">
        <v>2</v>
      </c>
      <c r="D2" s="2" t="s">
        <v>42</v>
      </c>
      <c r="E2" s="2" t="s">
        <v>2</v>
      </c>
      <c r="F2" s="2" t="s">
        <v>42</v>
      </c>
      <c r="G2" s="2" t="s">
        <v>285</v>
      </c>
      <c r="H2" s="2" t="s">
        <v>286</v>
      </c>
      <c r="I2" s="2" t="s">
        <v>4</v>
      </c>
      <c r="J2" s="2" t="s">
        <v>287</v>
      </c>
      <c r="K2" s="2" t="s">
        <v>288</v>
      </c>
      <c r="L2" s="2" t="s">
        <v>289</v>
      </c>
      <c r="M2" s="2" t="s">
        <v>290</v>
      </c>
    </row>
    <row r="3" spans="1:13">
      <c r="A3" s="3" t="s">
        <v>291</v>
      </c>
    </row>
    <row r="4" spans="1:13">
      <c r="A4" s="4" t="s">
        <v>292</v>
      </c>
      <c r="M4" s="5" t="n">
        <v>100000</v>
      </c>
    </row>
    <row r="5" spans="1:13">
      <c r="A5" s="4" t="s">
        <v>293</v>
      </c>
      <c r="C5" s="5" t="n">
        <v>50000</v>
      </c>
      <c r="E5" s="5" t="n">
        <v>50000</v>
      </c>
    </row>
    <row r="6" spans="1:13">
      <c r="A6" s="4" t="s">
        <v>294</v>
      </c>
      <c r="C6" s="4" t="s">
        <v>295</v>
      </c>
      <c r="E6" s="4" t="s">
        <v>295</v>
      </c>
    </row>
    <row r="7" spans="1:13">
      <c r="A7" s="4" t="s">
        <v>296</v>
      </c>
      <c r="E7" s="6" t="n">
        <v>220666</v>
      </c>
    </row>
    <row r="8" spans="1:13">
      <c r="A8" s="4" t="s">
        <v>297</v>
      </c>
      <c r="E8" s="4" t="s">
        <v>298</v>
      </c>
    </row>
    <row r="9" spans="1:13">
      <c r="A9" s="4" t="s">
        <v>299</v>
      </c>
      <c r="G9" s="8" t="n">
        <v>5.13</v>
      </c>
    </row>
    <row r="10" spans="1:13">
      <c r="A10" s="4" t="s">
        <v>300</v>
      </c>
      <c r="E10" s="4" t="s">
        <v>301</v>
      </c>
    </row>
    <row r="11" spans="1:13">
      <c r="A11" s="4" t="s">
        <v>302</v>
      </c>
      <c r="D11" s="5" t="n">
        <v>848809</v>
      </c>
      <c r="E11" s="5" t="n">
        <v>8822226</v>
      </c>
    </row>
    <row r="12" spans="1:13">
      <c r="A12" s="4" t="s">
        <v>303</v>
      </c>
    </row>
    <row r="13" spans="1:13">
      <c r="A13" s="3" t="s">
        <v>291</v>
      </c>
    </row>
    <row r="14" spans="1:13">
      <c r="A14" s="4" t="s">
        <v>302</v>
      </c>
      <c r="E14" s="6" t="n">
        <v>81000</v>
      </c>
      <c r="F14" s="5" t="n">
        <v>192000</v>
      </c>
    </row>
    <row r="15" spans="1:13">
      <c r="A15" s="4" t="s">
        <v>304</v>
      </c>
    </row>
    <row r="16" spans="1:13">
      <c r="A16" s="3" t="s">
        <v>291</v>
      </c>
    </row>
    <row r="17" spans="1:13">
      <c r="A17" s="4" t="s">
        <v>292</v>
      </c>
      <c r="B17" s="5" t="n">
        <v>273000</v>
      </c>
    </row>
    <row r="18" spans="1:13">
      <c r="A18" s="4" t="s">
        <v>305</v>
      </c>
      <c r="B18" s="4" t="s">
        <v>306</v>
      </c>
    </row>
    <row r="19" spans="1:13">
      <c r="A19" s="4" t="s">
        <v>307</v>
      </c>
    </row>
    <row r="20" spans="1:13">
      <c r="A20" s="3" t="s">
        <v>291</v>
      </c>
    </row>
    <row r="21" spans="1:13">
      <c r="A21" s="4" t="s">
        <v>292</v>
      </c>
      <c r="K21" s="5" t="n">
        <v>4412000</v>
      </c>
      <c r="L21" s="5" t="n">
        <v>1790000</v>
      </c>
    </row>
    <row r="22" spans="1:13">
      <c r="A22" s="4" t="s">
        <v>302</v>
      </c>
      <c r="E22" s="6" t="n">
        <v>2746000</v>
      </c>
      <c r="F22" s="5" t="n">
        <v>273000</v>
      </c>
    </row>
    <row r="23" spans="1:13">
      <c r="A23" s="4" t="s">
        <v>308</v>
      </c>
    </row>
    <row r="24" spans="1:13">
      <c r="A24" s="3" t="s">
        <v>291</v>
      </c>
    </row>
    <row r="25" spans="1:13">
      <c r="A25" s="4" t="s">
        <v>292</v>
      </c>
      <c r="J25" s="5" t="n">
        <v>1352000</v>
      </c>
    </row>
    <row r="26" spans="1:13">
      <c r="A26" s="4" t="s">
        <v>302</v>
      </c>
      <c r="E26" s="6" t="n">
        <v>887000</v>
      </c>
    </row>
    <row r="27" spans="1:13">
      <c r="A27" s="4" t="s">
        <v>309</v>
      </c>
    </row>
    <row r="28" spans="1:13">
      <c r="A28" s="3" t="s">
        <v>291</v>
      </c>
    </row>
    <row r="29" spans="1:13">
      <c r="A29" s="4" t="s">
        <v>292</v>
      </c>
      <c r="I29" s="5" t="n">
        <v>918794</v>
      </c>
    </row>
    <row r="30" spans="1:13">
      <c r="A30" s="4" t="s">
        <v>302</v>
      </c>
      <c r="E30" s="5" t="n">
        <v>290000</v>
      </c>
    </row>
    <row r="31" spans="1:13">
      <c r="A31" s="4" t="s">
        <v>310</v>
      </c>
    </row>
    <row r="32" spans="1:13">
      <c r="A32" s="3" t="s">
        <v>291</v>
      </c>
    </row>
    <row r="33" spans="1:13">
      <c r="A33" s="4" t="s">
        <v>292</v>
      </c>
      <c r="H33" s="5" t="n">
        <v>1258400</v>
      </c>
    </row>
    <row r="34" spans="1:13">
      <c r="A34" s="4" t="s">
        <v>302</v>
      </c>
      <c r="C34" s="5" t="n">
        <v>977000</v>
      </c>
    </row>
  </sheetData>
  <mergeCells count="2">
    <mergeCell ref="A1:A2"/>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76</v>
      </c>
    </row>
    <row r="2" spans="1:2">
      <c r="B2" s="2" t="s">
        <v>312</v>
      </c>
    </row>
    <row r="3" spans="1:2">
      <c r="A3" s="3" t="s">
        <v>313</v>
      </c>
    </row>
    <row r="4" spans="1:2">
      <c r="A4" s="4" t="s">
        <v>314</v>
      </c>
      <c r="B4" s="5" t="n">
        <v>125000</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80"/>
    <col customWidth="1" max="6" min="6" width="13"/>
    <col customWidth="1" max="7" min="7" width="14"/>
    <col customWidth="1" max="8" min="8" width="80"/>
    <col customWidth="1" max="9" min="9" width="14"/>
  </cols>
  <sheetData>
    <row r="1" spans="1:9">
      <c r="A1" s="1" t="s">
        <v>317</v>
      </c>
      <c r="B1" s="2" t="s">
        <v>318</v>
      </c>
      <c r="C1" s="2" t="s">
        <v>245</v>
      </c>
      <c r="D1" s="2" t="s">
        <v>245</v>
      </c>
      <c r="E1" s="2" t="s">
        <v>319</v>
      </c>
      <c r="F1" s="2" t="s">
        <v>320</v>
      </c>
      <c r="G1" s="2" t="s">
        <v>321</v>
      </c>
      <c r="H1" s="2" t="s">
        <v>2</v>
      </c>
      <c r="I1" s="2" t="s">
        <v>42</v>
      </c>
    </row>
    <row r="2" spans="1:9">
      <c r="A2" s="4" t="s">
        <v>322</v>
      </c>
      <c r="H2" s="6" t="n">
        <v>10000000</v>
      </c>
      <c r="I2" s="6" t="n">
        <v>10000000</v>
      </c>
    </row>
    <row r="3" spans="1:9">
      <c r="A3" s="4" t="s">
        <v>323</v>
      </c>
      <c r="H3" s="7" t="n">
        <v>0.001</v>
      </c>
      <c r="I3" s="7" t="n">
        <v>0.001</v>
      </c>
    </row>
    <row r="4" spans="1:9">
      <c r="A4" s="4" t="s">
        <v>324</v>
      </c>
      <c r="H4" s="6" t="n">
        <v>0</v>
      </c>
      <c r="I4" s="6" t="n">
        <v>5662000</v>
      </c>
    </row>
    <row r="5" spans="1:9">
      <c r="A5" s="4" t="s">
        <v>325</v>
      </c>
      <c r="H5" s="6" t="n">
        <v>0</v>
      </c>
      <c r="I5" s="6" t="n">
        <v>5662000</v>
      </c>
    </row>
    <row r="6" spans="1:9">
      <c r="A6" s="4" t="s">
        <v>326</v>
      </c>
      <c r="H6" s="4" t="s">
        <v>48</v>
      </c>
      <c r="I6" s="5" t="n">
        <v>728350</v>
      </c>
    </row>
    <row r="7" spans="1:9">
      <c r="A7" s="4" t="s">
        <v>327</v>
      </c>
      <c r="H7" s="4" t="s">
        <v>328</v>
      </c>
    </row>
    <row r="8" spans="1:9">
      <c r="A8" s="4" t="s">
        <v>329</v>
      </c>
      <c r="H8" s="4" t="s">
        <v>330</v>
      </c>
    </row>
    <row r="9" spans="1:9">
      <c r="A9" s="4" t="s">
        <v>331</v>
      </c>
      <c r="H9" s="4" t="s">
        <v>332</v>
      </c>
    </row>
    <row r="10" spans="1:9">
      <c r="A10" s="4" t="s">
        <v>333</v>
      </c>
      <c r="G10" s="5" t="n">
        <v>125000</v>
      </c>
    </row>
    <row r="11" spans="1:9">
      <c r="A11" s="4" t="s">
        <v>334</v>
      </c>
      <c r="H11" s="5" t="n">
        <v>5</v>
      </c>
    </row>
    <row r="12" spans="1:9">
      <c r="A12" s="4" t="s">
        <v>335</v>
      </c>
      <c r="H12" s="6" t="n">
        <v>18450992</v>
      </c>
      <c r="I12" s="6" t="n">
        <v>4000000</v>
      </c>
    </row>
    <row r="13" spans="1:9">
      <c r="A13" s="4" t="s">
        <v>336</v>
      </c>
      <c r="D13" s="6" t="n">
        <v>4400000</v>
      </c>
    </row>
    <row r="14" spans="1:9">
      <c r="A14" s="4" t="s">
        <v>337</v>
      </c>
    </row>
    <row r="15" spans="1:9">
      <c r="A15" s="4" t="s">
        <v>333</v>
      </c>
      <c r="B15" s="5" t="n">
        <v>14200000</v>
      </c>
    </row>
    <row r="16" spans="1:9">
      <c r="A16" s="4" t="s">
        <v>338</v>
      </c>
      <c r="F16" s="5" t="n">
        <v>7200000</v>
      </c>
    </row>
    <row r="17" spans="1:9">
      <c r="A17" s="4" t="s">
        <v>335</v>
      </c>
      <c r="I17" s="6" t="n">
        <v>4000000</v>
      </c>
    </row>
    <row r="18" spans="1:9">
      <c r="A18" s="4" t="s">
        <v>339</v>
      </c>
    </row>
    <row r="19" spans="1:9">
      <c r="A19" s="4" t="s">
        <v>340</v>
      </c>
      <c r="E19" s="4" t="s">
        <v>341</v>
      </c>
    </row>
    <row r="20" spans="1:9">
      <c r="A20" s="4" t="s">
        <v>342</v>
      </c>
    </row>
    <row r="21" spans="1:9">
      <c r="A21" s="4" t="s">
        <v>336</v>
      </c>
      <c r="C21" s="6" t="n">
        <v>627984</v>
      </c>
    </row>
    <row r="22" spans="1:9">
      <c r="A22" s="4" t="s">
        <v>343</v>
      </c>
      <c r="C22" s="5" t="n">
        <v>5</v>
      </c>
      <c r="D22" s="5" t="n">
        <v>5</v>
      </c>
    </row>
    <row r="23" spans="1:9">
      <c r="A23" s="4" t="s">
        <v>259</v>
      </c>
    </row>
    <row r="24" spans="1:9">
      <c r="A24" s="4" t="s">
        <v>322</v>
      </c>
      <c r="H24" s="6" t="n">
        <v>10000000</v>
      </c>
    </row>
    <row r="25" spans="1:9">
      <c r="A25" s="4" t="s">
        <v>323</v>
      </c>
      <c r="H25" s="7" t="n">
        <v>0.001</v>
      </c>
    </row>
    <row r="26" spans="1:9">
      <c r="A26" s="4" t="s">
        <v>324</v>
      </c>
      <c r="H26" s="6" t="n">
        <v>0</v>
      </c>
      <c r="I26" s="6" t="n">
        <v>0</v>
      </c>
    </row>
    <row r="27" spans="1:9">
      <c r="A27" s="4" t="s">
        <v>325</v>
      </c>
      <c r="H27" s="6" t="n">
        <v>5662000</v>
      </c>
      <c r="I27" s="6" t="n">
        <v>5662000</v>
      </c>
    </row>
    <row r="28" spans="1:9">
      <c r="A28" s="4" t="s">
        <v>344</v>
      </c>
      <c r="H28" s="5" t="n">
        <v>728350</v>
      </c>
      <c r="I28" s="5" t="n">
        <v>875359</v>
      </c>
    </row>
    <row r="29" spans="1:9">
      <c r="A29" s="4" t="s">
        <v>345</v>
      </c>
      <c r="H29" s="8" t="n">
        <v>2.5</v>
      </c>
    </row>
    <row r="30" spans="1:9">
      <c r="A30" s="4" t="s">
        <v>346</v>
      </c>
    </row>
    <row r="31" spans="1:9">
      <c r="A31" s="4" t="s">
        <v>344</v>
      </c>
      <c r="H31" s="5" t="n">
        <v>0</v>
      </c>
      <c r="I31" s="5" t="n">
        <v>728350</v>
      </c>
    </row>
    <row r="32" spans="1:9">
      <c r="A32" s="4" t="s">
        <v>347</v>
      </c>
    </row>
    <row r="33" spans="1:9">
      <c r="A33" s="4" t="s">
        <v>324</v>
      </c>
      <c r="F33" s="6" t="n">
        <v>3268000</v>
      </c>
      <c r="G33" s="6" t="n">
        <v>5662000</v>
      </c>
    </row>
    <row r="34" spans="1:9">
      <c r="A34" s="4" t="s">
        <v>334</v>
      </c>
      <c r="F34" s="8" t="n">
        <v>2.5</v>
      </c>
      <c r="G34" s="8" t="n">
        <v>2.5</v>
      </c>
    </row>
    <row r="35" spans="1:9">
      <c r="A35" s="4" t="s">
        <v>338</v>
      </c>
      <c r="G35" s="5" t="n">
        <v>12500000</v>
      </c>
    </row>
    <row r="36" spans="1:9">
      <c r="A36" s="4" t="s">
        <v>348</v>
      </c>
    </row>
    <row r="37" spans="1:9">
      <c r="A37" s="4" t="s">
        <v>349</v>
      </c>
      <c r="C37" s="6" t="n">
        <v>9571692</v>
      </c>
      <c r="D37" s="6" t="n">
        <v>95716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4"/>
    <col customWidth="1" max="3" min="3" width="24"/>
    <col customWidth="1" max="4" min="4" width="14"/>
  </cols>
  <sheetData>
    <row r="1" spans="1:4">
      <c r="A1" s="1" t="s">
        <v>350</v>
      </c>
      <c r="B1" s="2" t="s">
        <v>1</v>
      </c>
    </row>
    <row r="2" spans="1:4">
      <c r="B2" s="2" t="s">
        <v>2</v>
      </c>
      <c r="C2" s="2" t="s">
        <v>42</v>
      </c>
      <c r="D2" s="2" t="s">
        <v>351</v>
      </c>
    </row>
    <row r="3" spans="1:4">
      <c r="A3" s="4" t="s">
        <v>352</v>
      </c>
      <c r="B3" s="6" t="n">
        <v>1476463</v>
      </c>
      <c r="C3" s="6" t="n">
        <v>1058212</v>
      </c>
      <c r="D3" s="4" t="s">
        <v>48</v>
      </c>
    </row>
    <row r="4" spans="1:4">
      <c r="A4" s="4" t="s">
        <v>353</v>
      </c>
      <c r="B4" s="6" t="n">
        <v>745051</v>
      </c>
      <c r="C4" s="6" t="n">
        <v>1058212</v>
      </c>
    </row>
    <row r="5" spans="1:4">
      <c r="A5" s="4" t="s">
        <v>354</v>
      </c>
      <c r="B5" s="6" t="n">
        <v>-326800</v>
      </c>
    </row>
    <row r="6" spans="1:4">
      <c r="A6" s="4" t="s">
        <v>355</v>
      </c>
      <c r="B6" s="6" t="n">
        <v>1476463</v>
      </c>
      <c r="C6" s="6" t="n">
        <v>1058212</v>
      </c>
      <c r="D6" s="4" t="s">
        <v>48</v>
      </c>
    </row>
    <row r="7" spans="1:4">
      <c r="A7" s="4" t="s">
        <v>356</v>
      </c>
      <c r="C7" s="4" t="s">
        <v>48</v>
      </c>
    </row>
    <row r="8" spans="1:4">
      <c r="A8" s="4" t="s">
        <v>357</v>
      </c>
      <c r="B8" s="8" t="n">
        <v>2.5</v>
      </c>
    </row>
    <row r="9" spans="1:4">
      <c r="A9" s="4" t="s">
        <v>358</v>
      </c>
      <c r="B9" s="9" t="n">
        <v>2.71</v>
      </c>
      <c r="C9" s="9" t="n">
        <v>1.56</v>
      </c>
      <c r="D9" s="4" t="s">
        <v>48</v>
      </c>
    </row>
    <row r="10" spans="1:4">
      <c r="A10" s="4" t="s">
        <v>359</v>
      </c>
      <c r="B10" s="9" t="n">
        <v>4.26</v>
      </c>
      <c r="C10" s="9" t="n">
        <v>1.56</v>
      </c>
    </row>
    <row r="11" spans="1:4">
      <c r="A11" s="4" t="s">
        <v>360</v>
      </c>
      <c r="B11" s="9" t="n">
        <v>2.5</v>
      </c>
    </row>
    <row r="12" spans="1:4">
      <c r="A12" s="4" t="s">
        <v>361</v>
      </c>
      <c r="B12" s="8" t="n">
        <v>2.71</v>
      </c>
      <c r="C12" s="8" t="n">
        <v>1.56</v>
      </c>
      <c r="D12" s="4" t="s">
        <v>48</v>
      </c>
    </row>
    <row r="13" spans="1:4">
      <c r="A13" s="4" t="s">
        <v>362</v>
      </c>
      <c r="B13" s="4" t="s">
        <v>363</v>
      </c>
    </row>
    <row r="14" spans="1:4">
      <c r="A14" s="4" t="s">
        <v>364</v>
      </c>
      <c r="B14" s="4" t="s">
        <v>365</v>
      </c>
      <c r="C14" s="4" t="s">
        <v>363</v>
      </c>
    </row>
    <row r="15" spans="1:4">
      <c r="A15" s="4" t="s">
        <v>366</v>
      </c>
    </row>
    <row r="16" spans="1:4">
      <c r="A16" s="4" t="s">
        <v>356</v>
      </c>
      <c r="B16" s="8" t="n">
        <v>0.01</v>
      </c>
    </row>
    <row r="17" spans="1:4">
      <c r="A17" s="4" t="s">
        <v>367</v>
      </c>
      <c r="B17" s="9" t="n">
        <v>1.67</v>
      </c>
      <c r="C17" s="8" t="n">
        <v>0.01</v>
      </c>
    </row>
    <row r="18" spans="1:4">
      <c r="A18" s="4" t="s">
        <v>368</v>
      </c>
      <c r="B18" s="9" t="n">
        <v>0.01</v>
      </c>
      <c r="C18" s="9" t="n">
        <v>0.01</v>
      </c>
    </row>
    <row r="19" spans="1:4">
      <c r="A19" s="4" t="s">
        <v>369</v>
      </c>
    </row>
    <row r="20" spans="1:4">
      <c r="A20" s="4" t="s">
        <v>356</v>
      </c>
      <c r="B20" s="9" t="n">
        <v>2.5</v>
      </c>
    </row>
    <row r="21" spans="1:4">
      <c r="A21" s="4" t="s">
        <v>367</v>
      </c>
      <c r="B21" s="9" t="n">
        <v>6.25</v>
      </c>
      <c r="C21" s="9" t="n">
        <v>2.5</v>
      </c>
    </row>
    <row r="22" spans="1:4">
      <c r="A22" s="4" t="s">
        <v>368</v>
      </c>
      <c r="B22" s="8" t="n">
        <v>6.25</v>
      </c>
      <c r="C22" s="8" t="n">
        <v>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80"/>
    <col customWidth="1" max="5" min="5" width="17"/>
    <col customWidth="1" max="6" min="6" width="13"/>
    <col customWidth="1" max="7" min="7" width="13"/>
    <col customWidth="1" max="8" min="8" width="25"/>
    <col customWidth="1" max="9" min="9" width="17"/>
    <col customWidth="1" max="10" min="10" width="17"/>
    <col customWidth="1" max="11" min="11" width="17"/>
    <col customWidth="1" max="12" min="12" width="14"/>
    <col customWidth="1" max="13" min="13" width="14"/>
  </cols>
  <sheetData>
    <row r="1" spans="1:13">
      <c r="A1" s="1" t="s">
        <v>370</v>
      </c>
      <c r="B1" s="2" t="s">
        <v>371</v>
      </c>
      <c r="C1" s="2" t="s">
        <v>372</v>
      </c>
      <c r="D1" s="2" t="s">
        <v>319</v>
      </c>
      <c r="E1" s="2" t="s">
        <v>373</v>
      </c>
      <c r="F1" s="2" t="s">
        <v>374</v>
      </c>
      <c r="G1" s="2" t="s">
        <v>375</v>
      </c>
      <c r="H1" s="2" t="s">
        <v>376</v>
      </c>
      <c r="I1" s="2" t="s">
        <v>321</v>
      </c>
      <c r="J1" s="2" t="s">
        <v>318</v>
      </c>
      <c r="K1" s="2" t="s">
        <v>377</v>
      </c>
      <c r="L1" s="2" t="s">
        <v>2</v>
      </c>
      <c r="M1" s="2" t="s">
        <v>42</v>
      </c>
    </row>
    <row r="2" spans="1:13">
      <c r="A2" s="3" t="s">
        <v>378</v>
      </c>
    </row>
    <row r="3" spans="1:13">
      <c r="A3" s="4" t="s">
        <v>379</v>
      </c>
      <c r="L3" s="8" t="n">
        <v>0.01</v>
      </c>
    </row>
    <row r="4" spans="1:13">
      <c r="A4" s="4" t="s">
        <v>380</v>
      </c>
      <c r="L4" s="6" t="n">
        <v>0</v>
      </c>
      <c r="M4" s="6" t="n">
        <v>5662000</v>
      </c>
    </row>
    <row r="5" spans="1:13">
      <c r="A5" s="4" t="s">
        <v>381</v>
      </c>
      <c r="L5" s="5" t="n">
        <v>4181000</v>
      </c>
      <c r="M5" s="5" t="n">
        <v>4181000</v>
      </c>
    </row>
    <row r="6" spans="1:13">
      <c r="A6" s="4" t="s">
        <v>382</v>
      </c>
    </row>
    <row r="7" spans="1:13">
      <c r="A7" s="3" t="s">
        <v>378</v>
      </c>
    </row>
    <row r="8" spans="1:13">
      <c r="A8" s="4" t="s">
        <v>383</v>
      </c>
      <c r="E8" s="6" t="n">
        <v>10000</v>
      </c>
      <c r="K8" s="6" t="n">
        <v>400000</v>
      </c>
    </row>
    <row r="9" spans="1:13">
      <c r="A9" s="4" t="s">
        <v>379</v>
      </c>
      <c r="K9" s="8" t="n">
        <v>0.01</v>
      </c>
    </row>
    <row r="10" spans="1:13">
      <c r="A10" s="4" t="s">
        <v>384</v>
      </c>
      <c r="E10" s="5" t="n">
        <v>11075</v>
      </c>
      <c r="K10" s="5" t="n">
        <v>664224</v>
      </c>
    </row>
    <row r="11" spans="1:13">
      <c r="A11" s="4" t="s">
        <v>385</v>
      </c>
      <c r="E11" s="8" t="n">
        <v>1.67</v>
      </c>
      <c r="K11" s="8" t="n">
        <v>1.67</v>
      </c>
    </row>
    <row r="12" spans="1:13">
      <c r="A12" s="4" t="s">
        <v>386</v>
      </c>
      <c r="E12" s="4" t="s">
        <v>387</v>
      </c>
      <c r="K12" s="4" t="s">
        <v>388</v>
      </c>
    </row>
    <row r="13" spans="1:13">
      <c r="A13" s="4" t="s">
        <v>389</v>
      </c>
      <c r="E13" s="4" t="s">
        <v>390</v>
      </c>
      <c r="K13" s="4" t="s">
        <v>390</v>
      </c>
    </row>
    <row r="14" spans="1:13">
      <c r="A14" s="4" t="s">
        <v>391</v>
      </c>
      <c r="E14" s="4" t="s">
        <v>392</v>
      </c>
      <c r="K14" s="4" t="s">
        <v>393</v>
      </c>
    </row>
    <row r="15" spans="1:13">
      <c r="A15" s="4" t="s">
        <v>394</v>
      </c>
      <c r="E15" s="4" t="s">
        <v>395</v>
      </c>
      <c r="K15" s="4" t="s">
        <v>396</v>
      </c>
    </row>
    <row r="16" spans="1:13">
      <c r="A16" s="4" t="s">
        <v>397</v>
      </c>
    </row>
    <row r="17" spans="1:13">
      <c r="A17" s="3" t="s">
        <v>378</v>
      </c>
    </row>
    <row r="18" spans="1:13">
      <c r="A18" s="4" t="s">
        <v>379</v>
      </c>
      <c r="E18" s="8" t="n">
        <v>2.5</v>
      </c>
    </row>
    <row r="19" spans="1:13">
      <c r="A19" s="4" t="s">
        <v>398</v>
      </c>
    </row>
    <row r="20" spans="1:13">
      <c r="A20" s="3" t="s">
        <v>378</v>
      </c>
    </row>
    <row r="21" spans="1:13">
      <c r="A21" s="4" t="s">
        <v>383</v>
      </c>
      <c r="F21" s="6" t="n">
        <v>326800</v>
      </c>
      <c r="G21" s="6" t="n">
        <v>326800</v>
      </c>
    </row>
    <row r="22" spans="1:13">
      <c r="A22" s="4" t="s">
        <v>379</v>
      </c>
      <c r="C22" s="8" t="n">
        <v>6.25</v>
      </c>
    </row>
    <row r="23" spans="1:13">
      <c r="A23" s="4" t="s">
        <v>384</v>
      </c>
      <c r="F23" s="5" t="n">
        <v>400000</v>
      </c>
      <c r="G23" s="5" t="n">
        <v>347000</v>
      </c>
      <c r="I23" s="5" t="n">
        <v>480485</v>
      </c>
      <c r="J23" s="5" t="n">
        <v>480485</v>
      </c>
    </row>
    <row r="24" spans="1:13">
      <c r="A24" s="4" t="s">
        <v>399</v>
      </c>
      <c r="I24" s="4" t="s">
        <v>400</v>
      </c>
      <c r="J24" s="4" t="s">
        <v>400</v>
      </c>
    </row>
    <row r="25" spans="1:13">
      <c r="A25" s="4" t="s">
        <v>385</v>
      </c>
      <c r="F25" s="8" t="n">
        <v>1.67</v>
      </c>
      <c r="G25" s="8" t="n">
        <v>1.67</v>
      </c>
      <c r="I25" s="8" t="n">
        <v>1.67</v>
      </c>
      <c r="J25" s="8" t="n">
        <v>1.67</v>
      </c>
    </row>
    <row r="26" spans="1:13">
      <c r="A26" s="4" t="s">
        <v>386</v>
      </c>
      <c r="C26" s="4" t="s">
        <v>401</v>
      </c>
      <c r="F26" s="4" t="s">
        <v>401</v>
      </c>
      <c r="G26" s="4" t="s">
        <v>401</v>
      </c>
      <c r="I26" s="4" t="s">
        <v>388</v>
      </c>
      <c r="J26" s="4" t="s">
        <v>388</v>
      </c>
    </row>
    <row r="27" spans="1:13">
      <c r="A27" s="4" t="s">
        <v>389</v>
      </c>
      <c r="F27" s="4" t="s">
        <v>390</v>
      </c>
      <c r="G27" s="4" t="s">
        <v>390</v>
      </c>
      <c r="I27" s="4" t="s">
        <v>390</v>
      </c>
      <c r="J27" s="4" t="s">
        <v>390</v>
      </c>
    </row>
    <row r="28" spans="1:13">
      <c r="A28" s="4" t="s">
        <v>391</v>
      </c>
      <c r="F28" s="4" t="s">
        <v>402</v>
      </c>
      <c r="G28" s="4" t="s">
        <v>402</v>
      </c>
      <c r="I28" s="4" t="s">
        <v>393</v>
      </c>
      <c r="J28" s="4" t="s">
        <v>393</v>
      </c>
    </row>
    <row r="29" spans="1:13">
      <c r="A29" s="4" t="s">
        <v>394</v>
      </c>
      <c r="F29" s="4" t="s">
        <v>403</v>
      </c>
      <c r="G29" s="4" t="s">
        <v>403</v>
      </c>
      <c r="I29" s="4" t="s">
        <v>404</v>
      </c>
      <c r="J29" s="4" t="s">
        <v>404</v>
      </c>
    </row>
    <row r="30" spans="1:13">
      <c r="A30" s="4" t="s">
        <v>405</v>
      </c>
    </row>
    <row r="31" spans="1:13">
      <c r="A31" s="3" t="s">
        <v>378</v>
      </c>
    </row>
    <row r="32" spans="1:13">
      <c r="A32" s="4" t="s">
        <v>383</v>
      </c>
      <c r="C32" s="6" t="n">
        <v>317155</v>
      </c>
    </row>
    <row r="33" spans="1:13">
      <c r="A33" s="4" t="s">
        <v>406</v>
      </c>
    </row>
    <row r="34" spans="1:13">
      <c r="A34" s="3" t="s">
        <v>378</v>
      </c>
    </row>
    <row r="35" spans="1:13">
      <c r="A35" s="4" t="s">
        <v>380</v>
      </c>
      <c r="I35" s="6" t="n">
        <v>5662000</v>
      </c>
      <c r="J35" s="6" t="n">
        <v>5662000</v>
      </c>
    </row>
    <row r="36" spans="1:13">
      <c r="A36" s="4" t="s">
        <v>407</v>
      </c>
    </row>
    <row r="37" spans="1:13">
      <c r="A37" s="3" t="s">
        <v>378</v>
      </c>
    </row>
    <row r="38" spans="1:13">
      <c r="A38" s="4" t="s">
        <v>383</v>
      </c>
      <c r="B38" s="6" t="n">
        <v>3623</v>
      </c>
      <c r="D38" s="6" t="n">
        <v>43794</v>
      </c>
      <c r="H38" s="6" t="n">
        <v>82012</v>
      </c>
    </row>
    <row r="39" spans="1:13">
      <c r="A39" s="4" t="s">
        <v>379</v>
      </c>
      <c r="B39" s="8" t="n">
        <v>5.26</v>
      </c>
    </row>
    <row r="40" spans="1:13">
      <c r="A40" s="4" t="s">
        <v>384</v>
      </c>
      <c r="B40" s="5" t="n">
        <v>14300</v>
      </c>
      <c r="D40" s="5" t="n">
        <v>161419</v>
      </c>
      <c r="H40" s="5" t="n">
        <v>100293</v>
      </c>
    </row>
    <row r="41" spans="1:13">
      <c r="A41" s="4" t="s">
        <v>408</v>
      </c>
      <c r="B41" s="5" t="n">
        <v>298</v>
      </c>
      <c r="D41" s="5" t="n">
        <v>6726</v>
      </c>
    </row>
    <row r="42" spans="1:13">
      <c r="A42" s="4" t="s">
        <v>385</v>
      </c>
      <c r="D42" s="8" t="n">
        <v>5.01</v>
      </c>
      <c r="H42" s="8" t="n">
        <v>1.67</v>
      </c>
    </row>
    <row r="43" spans="1:13">
      <c r="A43" s="4" t="s">
        <v>386</v>
      </c>
      <c r="B43" s="4" t="s">
        <v>409</v>
      </c>
      <c r="D43" s="4" t="s">
        <v>409</v>
      </c>
      <c r="H43" s="4" t="s">
        <v>410</v>
      </c>
    </row>
    <row r="44" spans="1:13">
      <c r="A44" s="4" t="s">
        <v>389</v>
      </c>
      <c r="B44" s="4" t="s">
        <v>390</v>
      </c>
      <c r="D44" s="4" t="s">
        <v>390</v>
      </c>
      <c r="H44" s="4" t="s">
        <v>390</v>
      </c>
    </row>
    <row r="45" spans="1:13">
      <c r="A45" s="4" t="s">
        <v>391</v>
      </c>
      <c r="B45" s="4" t="s">
        <v>411</v>
      </c>
      <c r="D45" s="4" t="s">
        <v>412</v>
      </c>
      <c r="H45" s="4" t="s">
        <v>413</v>
      </c>
    </row>
    <row r="46" spans="1:13">
      <c r="A46" s="4" t="s">
        <v>394</v>
      </c>
      <c r="B46" s="4" t="s">
        <v>414</v>
      </c>
      <c r="D46" s="4" t="s">
        <v>415</v>
      </c>
      <c r="H46" s="4" t="s">
        <v>416</v>
      </c>
    </row>
    <row r="47" spans="1:13">
      <c r="A47" s="4" t="s">
        <v>417</v>
      </c>
      <c r="B47" s="4" t="s">
        <v>418</v>
      </c>
      <c r="D47" s="4" t="s">
        <v>418</v>
      </c>
    </row>
    <row r="48" spans="1:13">
      <c r="A48" s="4" t="s">
        <v>419</v>
      </c>
    </row>
    <row r="49" spans="1:13">
      <c r="A49" s="3" t="s">
        <v>378</v>
      </c>
    </row>
    <row r="50" spans="1:13">
      <c r="A50" s="4" t="s">
        <v>379</v>
      </c>
      <c r="B50" s="5" t="n">
        <v>5</v>
      </c>
      <c r="D50" s="5" t="n">
        <v>5</v>
      </c>
      <c r="H50" s="8" t="n">
        <v>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6"/>
  </cols>
  <sheetData>
    <row r="1" spans="1:4">
      <c r="A1" s="1" t="s">
        <v>420</v>
      </c>
      <c r="B1" s="2" t="s">
        <v>76</v>
      </c>
      <c r="C1" s="2" t="s">
        <v>77</v>
      </c>
      <c r="D1" s="2" t="s">
        <v>1</v>
      </c>
    </row>
    <row r="2" spans="1:4">
      <c r="B2" s="2" t="s">
        <v>78</v>
      </c>
      <c r="C2" s="2" t="s">
        <v>42</v>
      </c>
      <c r="D2" s="2" t="s">
        <v>2</v>
      </c>
    </row>
    <row r="3" spans="1:4">
      <c r="A3" s="4" t="s">
        <v>421</v>
      </c>
      <c r="B3" s="4" t="s">
        <v>48</v>
      </c>
      <c r="C3" s="5" t="n">
        <v>1329074</v>
      </c>
      <c r="D3" s="5" t="n">
        <v>590041</v>
      </c>
    </row>
    <row r="4" spans="1:4">
      <c r="A4" s="4" t="s">
        <v>303</v>
      </c>
    </row>
    <row r="5" spans="1:4">
      <c r="A5" s="4" t="s">
        <v>421</v>
      </c>
      <c r="C5" s="4" t="s">
        <v>48</v>
      </c>
      <c r="D5" s="4" t="s">
        <v>48</v>
      </c>
    </row>
    <row r="6" spans="1:4">
      <c r="A6" s="4" t="s">
        <v>422</v>
      </c>
    </row>
    <row r="7" spans="1:4">
      <c r="A7" s="4" t="s">
        <v>421</v>
      </c>
      <c r="C7" s="5" t="n">
        <v>1329074</v>
      </c>
      <c r="D7" s="5" t="n">
        <v>5900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5"/>
    <col customWidth="1" max="3" min="3" width="24"/>
  </cols>
  <sheetData>
    <row r="1" spans="1:3">
      <c r="A1" s="1" t="s">
        <v>423</v>
      </c>
      <c r="B1" s="2" t="s">
        <v>1</v>
      </c>
    </row>
    <row r="2" spans="1:3">
      <c r="B2" s="2" t="s">
        <v>2</v>
      </c>
      <c r="C2" s="2" t="s">
        <v>42</v>
      </c>
    </row>
    <row r="3" spans="1:3">
      <c r="A3" s="4" t="s">
        <v>424</v>
      </c>
      <c r="B3" s="8" t="n">
        <v>4.42</v>
      </c>
      <c r="C3" s="8" t="n">
        <v>2.5</v>
      </c>
    </row>
    <row r="4" spans="1:3">
      <c r="A4" s="4" t="s">
        <v>425</v>
      </c>
      <c r="B4" s="8" t="n">
        <v>3.08</v>
      </c>
      <c r="C4" s="8" t="n">
        <v>1.21</v>
      </c>
    </row>
    <row r="5" spans="1:3">
      <c r="A5" s="3" t="s">
        <v>426</v>
      </c>
    </row>
    <row r="6" spans="1:3">
      <c r="A6" s="4" t="s">
        <v>427</v>
      </c>
      <c r="C6" s="4" t="s">
        <v>428</v>
      </c>
    </row>
    <row r="7" spans="1:3">
      <c r="A7" s="4" t="s">
        <v>429</v>
      </c>
      <c r="B7" s="4" t="s">
        <v>410</v>
      </c>
      <c r="C7" s="4" t="s">
        <v>430</v>
      </c>
    </row>
    <row r="8" spans="1:3">
      <c r="A8" s="4" t="s">
        <v>394</v>
      </c>
      <c r="C8" s="4" t="s">
        <v>431</v>
      </c>
    </row>
    <row r="9" spans="1:3">
      <c r="A9" s="4" t="s">
        <v>432</v>
      </c>
      <c r="B9" s="4" t="s">
        <v>390</v>
      </c>
      <c r="C9" s="4" t="s">
        <v>390</v>
      </c>
    </row>
    <row r="10" spans="1:3">
      <c r="A10" s="4" t="s">
        <v>366</v>
      </c>
    </row>
    <row r="11" spans="1:3">
      <c r="A11" s="3" t="s">
        <v>426</v>
      </c>
    </row>
    <row r="12" spans="1:3">
      <c r="A12" s="4" t="s">
        <v>427</v>
      </c>
      <c r="B12" s="4" t="s">
        <v>433</v>
      </c>
    </row>
    <row r="13" spans="1:3">
      <c r="A13" s="4" t="s">
        <v>394</v>
      </c>
      <c r="B13" s="4" t="s">
        <v>414</v>
      </c>
    </row>
    <row r="14" spans="1:3">
      <c r="A14" s="4" t="s">
        <v>369</v>
      </c>
    </row>
    <row r="15" spans="1:3">
      <c r="A15" s="3" t="s">
        <v>426</v>
      </c>
    </row>
    <row r="16" spans="1:3">
      <c r="A16" s="4" t="s">
        <v>427</v>
      </c>
      <c r="B16" s="4" t="s">
        <v>434</v>
      </c>
    </row>
    <row r="17" spans="1:3">
      <c r="A17" s="4" t="s">
        <v>394</v>
      </c>
      <c r="B17" s="4" t="s">
        <v>4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436</v>
      </c>
      <c r="B1" s="2" t="s">
        <v>1</v>
      </c>
    </row>
    <row r="2" spans="1:3">
      <c r="B2" s="2" t="s">
        <v>2</v>
      </c>
      <c r="C2" s="2" t="s">
        <v>42</v>
      </c>
    </row>
    <row r="3" spans="1:3">
      <c r="A3" s="4" t="s">
        <v>437</v>
      </c>
      <c r="B3" s="6" t="n">
        <v>1058212</v>
      </c>
      <c r="C3" s="4" t="s">
        <v>48</v>
      </c>
    </row>
    <row r="4" spans="1:3">
      <c r="A4" s="4" t="s">
        <v>438</v>
      </c>
      <c r="B4" s="6" t="n">
        <v>1476463</v>
      </c>
      <c r="C4" s="6" t="n">
        <v>1058212</v>
      </c>
    </row>
    <row r="5" spans="1:3">
      <c r="A5" s="4" t="s">
        <v>439</v>
      </c>
      <c r="B5" s="8" t="n">
        <v>1.56</v>
      </c>
      <c r="C5" s="4" t="s">
        <v>48</v>
      </c>
    </row>
    <row r="6" spans="1:3">
      <c r="A6" s="4" t="s">
        <v>440</v>
      </c>
      <c r="B6" s="8" t="n">
        <v>2.71</v>
      </c>
      <c r="C6" s="8" t="n">
        <v>1.56</v>
      </c>
    </row>
    <row r="7" spans="1:3">
      <c r="A7" s="4" t="s">
        <v>441</v>
      </c>
    </row>
    <row r="8" spans="1:3">
      <c r="A8" s="4" t="s">
        <v>437</v>
      </c>
      <c r="B8" s="6" t="n">
        <v>1073082</v>
      </c>
      <c r="C8" s="4" t="s">
        <v>48</v>
      </c>
    </row>
    <row r="9" spans="1:3">
      <c r="A9" s="4" t="s">
        <v>442</v>
      </c>
      <c r="B9" s="6" t="n">
        <v>1065996</v>
      </c>
      <c r="C9" s="6" t="n">
        <v>1073082</v>
      </c>
    </row>
    <row r="10" spans="1:3">
      <c r="A10" s="4" t="s">
        <v>438</v>
      </c>
      <c r="B10" s="6" t="n">
        <v>2139078</v>
      </c>
      <c r="C10" s="6" t="n">
        <v>1073082</v>
      </c>
    </row>
    <row r="11" spans="1:3">
      <c r="A11" s="4" t="s">
        <v>443</v>
      </c>
      <c r="B11" s="6" t="n">
        <v>470000</v>
      </c>
    </row>
    <row r="12" spans="1:3">
      <c r="A12" s="4" t="s">
        <v>439</v>
      </c>
      <c r="B12" s="8" t="n">
        <v>2.5</v>
      </c>
      <c r="C12" s="4" t="s">
        <v>48</v>
      </c>
    </row>
    <row r="13" spans="1:3">
      <c r="A13" s="4" t="s">
        <v>442</v>
      </c>
      <c r="B13" s="9" t="n">
        <v>4.42</v>
      </c>
      <c r="C13" s="9" t="n">
        <v>2.5</v>
      </c>
    </row>
    <row r="14" spans="1:3">
      <c r="A14" s="4" t="s">
        <v>440</v>
      </c>
      <c r="B14" s="9" t="n">
        <v>3.46</v>
      </c>
      <c r="C14" s="8" t="n">
        <v>2.5</v>
      </c>
    </row>
    <row r="15" spans="1:3">
      <c r="A15" s="4" t="s">
        <v>444</v>
      </c>
      <c r="B15" s="8" t="n">
        <v>2.62</v>
      </c>
    </row>
    <row r="16" spans="1:3">
      <c r="A16" s="4" t="s">
        <v>445</v>
      </c>
      <c r="B16" s="4" t="s">
        <v>446</v>
      </c>
      <c r="C16" s="4" t="s">
        <v>48</v>
      </c>
    </row>
    <row r="17" spans="1:3">
      <c r="A17" s="4" t="s">
        <v>447</v>
      </c>
      <c r="B17" s="4" t="s">
        <v>448</v>
      </c>
    </row>
    <row r="18" spans="1:3">
      <c r="A18" s="4" t="s">
        <v>449</v>
      </c>
      <c r="B18" s="4" t="s">
        <v>450</v>
      </c>
    </row>
    <row r="19" spans="1:3">
      <c r="A19" s="4" t="s">
        <v>451</v>
      </c>
      <c r="B19" s="4" t="s">
        <v>48</v>
      </c>
      <c r="C19" s="4" t="s">
        <v>48</v>
      </c>
    </row>
    <row r="20" spans="1:3">
      <c r="A20" s="4" t="s">
        <v>442</v>
      </c>
      <c r="B20" s="4" t="s">
        <v>48</v>
      </c>
      <c r="C20" s="4" t="s">
        <v>48</v>
      </c>
    </row>
    <row r="21" spans="1:3">
      <c r="A21" s="4" t="s">
        <v>452</v>
      </c>
      <c r="B21" s="6" t="n">
        <v>4052512</v>
      </c>
      <c r="C21" s="4" t="s">
        <v>48</v>
      </c>
    </row>
    <row r="22" spans="1:3">
      <c r="A22" s="4" t="s">
        <v>453</v>
      </c>
      <c r="B22" s="5" t="n">
        <v>12835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23"/>
  </cols>
  <sheetData>
    <row r="1" spans="1:3">
      <c r="A1" s="1" t="s">
        <v>454</v>
      </c>
      <c r="B1" s="2" t="s">
        <v>76</v>
      </c>
      <c r="C1" s="2" t="s">
        <v>1</v>
      </c>
    </row>
    <row r="2" spans="1:3">
      <c r="B2" s="2" t="s">
        <v>455</v>
      </c>
      <c r="C2" s="2" t="s">
        <v>2</v>
      </c>
    </row>
    <row r="3" spans="1:3">
      <c r="A3" s="3" t="s">
        <v>456</v>
      </c>
    </row>
    <row r="4" spans="1:3">
      <c r="A4" s="4" t="s">
        <v>457</v>
      </c>
      <c r="C4" s="5" t="n">
        <v>3940461</v>
      </c>
    </row>
    <row r="5" spans="1:3">
      <c r="A5" s="4" t="s">
        <v>458</v>
      </c>
      <c r="C5" s="4" t="s">
        <v>459</v>
      </c>
    </row>
    <row r="6" spans="1:3">
      <c r="A6" s="4" t="s">
        <v>460</v>
      </c>
      <c r="B6" s="4" t="s">
        <v>4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6"/>
  </cols>
  <sheetData>
    <row r="1" spans="1:3">
      <c r="A1" s="1" t="s">
        <v>462</v>
      </c>
      <c r="B1" s="2" t="s">
        <v>77</v>
      </c>
      <c r="C1" s="2" t="s">
        <v>1</v>
      </c>
    </row>
    <row r="2" spans="1:3">
      <c r="B2" s="2" t="s">
        <v>42</v>
      </c>
      <c r="C2" s="2" t="s">
        <v>2</v>
      </c>
    </row>
    <row r="3" spans="1:3">
      <c r="A3" s="3" t="s">
        <v>463</v>
      </c>
    </row>
    <row r="4" spans="1:3">
      <c r="A4" s="4" t="s">
        <v>464</v>
      </c>
      <c r="B4" s="4" t="s">
        <v>48</v>
      </c>
      <c r="C4" s="4" t="s">
        <v>48</v>
      </c>
    </row>
    <row r="5" spans="1:3">
      <c r="A5" s="4" t="s">
        <v>465</v>
      </c>
      <c r="B5" s="4" t="s">
        <v>48</v>
      </c>
      <c r="C5" s="4" t="s">
        <v>48</v>
      </c>
    </row>
    <row r="6" spans="1:3">
      <c r="A6" s="4" t="s">
        <v>466</v>
      </c>
      <c r="B6" s="4" t="s">
        <v>48</v>
      </c>
      <c r="C6" s="4" t="s">
        <v>48</v>
      </c>
    </row>
    <row r="7" spans="1:3">
      <c r="A7" s="3" t="s">
        <v>467</v>
      </c>
    </row>
    <row r="8" spans="1:3">
      <c r="A8" s="4" t="s">
        <v>464</v>
      </c>
      <c r="B8" s="6" t="n">
        <v>862412</v>
      </c>
      <c r="C8" s="6" t="n">
        <v>2952519</v>
      </c>
    </row>
    <row r="9" spans="1:3">
      <c r="A9" s="4" t="s">
        <v>465</v>
      </c>
      <c r="B9" s="4" t="s">
        <v>48</v>
      </c>
      <c r="C9" s="4" t="s">
        <v>48</v>
      </c>
    </row>
    <row r="10" spans="1:3">
      <c r="A10" s="4" t="s">
        <v>468</v>
      </c>
      <c r="B10" s="6" t="n">
        <v>-862412</v>
      </c>
      <c r="C10" s="6" t="n">
        <v>-2952519</v>
      </c>
    </row>
    <row r="11" spans="1:3">
      <c r="A11" s="4" t="s">
        <v>469</v>
      </c>
      <c r="B11" s="4" t="s">
        <v>48</v>
      </c>
      <c r="C11" s="4" t="s">
        <v>48</v>
      </c>
    </row>
    <row r="12" spans="1:3">
      <c r="A12" s="4" t="s">
        <v>470</v>
      </c>
      <c r="B12" s="4" t="s">
        <v>48</v>
      </c>
      <c r="C12" s="4" t="s">
        <v>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30"/>
    <col customWidth="1" max="3" min="3" width="15"/>
    <col customWidth="1" max="4" min="4" width="16"/>
    <col customWidth="1" max="5" min="5" width="16"/>
  </cols>
  <sheetData>
    <row r="1" spans="1:5">
      <c r="A1" s="1" t="s">
        <v>75</v>
      </c>
      <c r="C1" s="2" t="s">
        <v>76</v>
      </c>
      <c r="D1" s="2" t="s">
        <v>77</v>
      </c>
      <c r="E1" s="2" t="s">
        <v>1</v>
      </c>
    </row>
    <row r="2" spans="1:5">
      <c r="C2" s="2" t="s">
        <v>78</v>
      </c>
      <c r="D2" s="2" t="s">
        <v>42</v>
      </c>
      <c r="E2" s="2" t="s">
        <v>2</v>
      </c>
    </row>
    <row r="3" spans="1:5">
      <c r="A3" s="3" t="s">
        <v>79</v>
      </c>
    </row>
    <row r="4" spans="1:5">
      <c r="A4" s="4" t="s">
        <v>80</v>
      </c>
      <c r="D4" s="5" t="n">
        <v>848809</v>
      </c>
      <c r="E4" s="5" t="n">
        <v>8822226</v>
      </c>
    </row>
    <row r="5" spans="1:5">
      <c r="A5" s="4" t="s">
        <v>81</v>
      </c>
      <c r="D5" s="6" t="n">
        <v>3049337</v>
      </c>
      <c r="E5" s="6" t="n">
        <v>3165331</v>
      </c>
    </row>
    <row r="6" spans="1:5">
      <c r="A6" s="4" t="s">
        <v>82</v>
      </c>
      <c r="D6" s="6" t="n">
        <v>3898146</v>
      </c>
      <c r="E6" s="6" t="n">
        <v>11987557</v>
      </c>
    </row>
    <row r="7" spans="1:5">
      <c r="A7" s="4" t="s">
        <v>83</v>
      </c>
      <c r="D7" s="6" t="n">
        <v>-3898146</v>
      </c>
      <c r="E7" s="6" t="n">
        <v>-11987557</v>
      </c>
    </row>
    <row r="8" spans="1:5">
      <c r="A8" s="3" t="s">
        <v>84</v>
      </c>
    </row>
    <row r="9" spans="1:5">
      <c r="A9" s="4" t="s">
        <v>85</v>
      </c>
      <c r="D9" s="6" t="n">
        <v>55960</v>
      </c>
      <c r="E9" s="6" t="n">
        <v>117329</v>
      </c>
    </row>
    <row r="10" spans="1:5">
      <c r="A10" s="4" t="s">
        <v>86</v>
      </c>
      <c r="D10" s="6" t="n">
        <v>55960</v>
      </c>
      <c r="E10" s="6" t="n">
        <v>117329</v>
      </c>
    </row>
    <row r="11" spans="1:5">
      <c r="A11" s="4" t="s">
        <v>87</v>
      </c>
      <c r="C11" s="4" t="s">
        <v>48</v>
      </c>
      <c r="D11" s="6" t="n">
        <v>-3842186</v>
      </c>
      <c r="E11" s="6" t="n">
        <v>-11870228</v>
      </c>
    </row>
    <row r="12" spans="1:5">
      <c r="A12" s="4" t="s">
        <v>88</v>
      </c>
      <c r="D12" s="6" t="n">
        <v>-728350</v>
      </c>
      <c r="E12" s="6" t="n">
        <v>-875359</v>
      </c>
    </row>
    <row r="13" spans="1:5">
      <c r="A13" s="4" t="s">
        <v>89</v>
      </c>
      <c r="D13" s="4" t="s">
        <v>48</v>
      </c>
      <c r="E13" s="6" t="n">
        <v>-23929751</v>
      </c>
    </row>
    <row r="14" spans="1:5">
      <c r="A14" s="4" t="s">
        <v>90</v>
      </c>
      <c r="D14" s="5" t="n">
        <v>-4570536</v>
      </c>
      <c r="E14" s="5" t="n">
        <v>-36675338</v>
      </c>
    </row>
    <row r="15" spans="1:5">
      <c r="A15" s="4" t="s">
        <v>91</v>
      </c>
      <c r="D15" s="8" t="n">
        <v>-1.31</v>
      </c>
      <c r="E15" s="8" t="n">
        <v>-5.31</v>
      </c>
    </row>
    <row r="16" spans="1:5">
      <c r="A16" s="4" t="s">
        <v>92</v>
      </c>
      <c r="D16" s="6" t="n">
        <v>3483836</v>
      </c>
      <c r="E16" s="6" t="n">
        <v>6904983</v>
      </c>
    </row>
    <row r="17" spans="1:5">
      <c r="A17" s="4" t="s">
        <v>93</v>
      </c>
    </row>
    <row r="18" spans="1:5">
      <c r="A18" s="3" t="s">
        <v>79</v>
      </c>
    </row>
    <row r="19" spans="1:5">
      <c r="A19" s="4" t="s">
        <v>80</v>
      </c>
      <c r="B19" s="4" t="s">
        <v>94</v>
      </c>
      <c r="C19" s="4" t="s">
        <v>48</v>
      </c>
    </row>
    <row r="20" spans="1:5">
      <c r="A20" s="4" t="s">
        <v>81</v>
      </c>
      <c r="B20" s="4" t="s">
        <v>94</v>
      </c>
      <c r="C20" s="4" t="s">
        <v>48</v>
      </c>
    </row>
    <row r="21" spans="1:5">
      <c r="A21" s="4" t="s">
        <v>82</v>
      </c>
      <c r="B21" s="4" t="s">
        <v>94</v>
      </c>
      <c r="C21" s="4" t="s">
        <v>48</v>
      </c>
    </row>
    <row r="22" spans="1:5">
      <c r="A22" s="4" t="s">
        <v>83</v>
      </c>
      <c r="B22" s="4" t="s">
        <v>94</v>
      </c>
      <c r="C22" s="4" t="s">
        <v>48</v>
      </c>
    </row>
    <row r="23" spans="1:5">
      <c r="A23" s="3" t="s">
        <v>84</v>
      </c>
    </row>
    <row r="24" spans="1:5">
      <c r="A24" s="4" t="s">
        <v>85</v>
      </c>
      <c r="B24" s="4" t="s">
        <v>94</v>
      </c>
      <c r="C24" s="4" t="s">
        <v>48</v>
      </c>
    </row>
    <row r="25" spans="1:5">
      <c r="A25" s="4" t="s">
        <v>86</v>
      </c>
      <c r="B25" s="4" t="s">
        <v>94</v>
      </c>
      <c r="C25" s="4" t="s">
        <v>48</v>
      </c>
    </row>
    <row r="26" spans="1:5">
      <c r="A26" s="4" t="s">
        <v>87</v>
      </c>
      <c r="B26" s="4" t="s">
        <v>94</v>
      </c>
      <c r="C26" s="4" t="s">
        <v>48</v>
      </c>
    </row>
    <row r="27" spans="1:5">
      <c r="A27" s="4" t="s">
        <v>88</v>
      </c>
      <c r="B27" s="4" t="s">
        <v>94</v>
      </c>
      <c r="C27" s="4" t="s">
        <v>48</v>
      </c>
    </row>
    <row r="28" spans="1:5">
      <c r="A28" s="4" t="s">
        <v>89</v>
      </c>
      <c r="B28" s="4" t="s">
        <v>94</v>
      </c>
      <c r="C28" s="4" t="s">
        <v>48</v>
      </c>
    </row>
    <row r="29" spans="1:5">
      <c r="A29" s="4" t="s">
        <v>90</v>
      </c>
      <c r="B29" s="4" t="s">
        <v>94</v>
      </c>
      <c r="C29" s="4" t="s">
        <v>48</v>
      </c>
    </row>
    <row r="30" spans="1:5">
      <c r="A30" s="4" t="s">
        <v>91</v>
      </c>
      <c r="C30" s="4" t="s">
        <v>48</v>
      </c>
    </row>
    <row r="31" spans="1:5">
      <c r="A31" s="4" t="s">
        <v>92</v>
      </c>
      <c r="C31" s="4" t="s">
        <v>48</v>
      </c>
    </row>
    <row r="32" spans="1:5"/>
    <row r="33" spans="1:5">
      <c r="A33" s="4" t="s">
        <v>94</v>
      </c>
      <c r="B33" s="4" t="s">
        <v>95</v>
      </c>
    </row>
  </sheetData>
  <mergeCells count="3">
    <mergeCell ref="A1:B2"/>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71</v>
      </c>
      <c r="B1" s="2" t="s">
        <v>2</v>
      </c>
      <c r="C1" s="2" t="s">
        <v>42</v>
      </c>
    </row>
    <row r="2" spans="1:3">
      <c r="A2" s="3" t="s">
        <v>472</v>
      </c>
    </row>
    <row r="3" spans="1:3">
      <c r="A3" s="4" t="s">
        <v>473</v>
      </c>
      <c r="B3" s="5" t="n">
        <v>2789541</v>
      </c>
      <c r="C3" s="5" t="n">
        <v>459522</v>
      </c>
    </row>
    <row r="4" spans="1:3">
      <c r="A4" s="4" t="s">
        <v>474</v>
      </c>
      <c r="B4" s="6" t="n">
        <v>532711</v>
      </c>
      <c r="C4" s="6" t="n">
        <v>59270</v>
      </c>
    </row>
    <row r="5" spans="1:3">
      <c r="A5" s="4" t="s">
        <v>475</v>
      </c>
      <c r="B5" s="6" t="n">
        <v>105580</v>
      </c>
      <c r="C5" s="6" t="n">
        <v>68003</v>
      </c>
    </row>
    <row r="6" spans="1:3">
      <c r="A6" s="4" t="s">
        <v>476</v>
      </c>
      <c r="B6" s="6" t="n">
        <v>387098</v>
      </c>
      <c r="C6" s="6" t="n">
        <v>275617</v>
      </c>
    </row>
    <row r="7" spans="1:3">
      <c r="A7" s="4" t="s">
        <v>477</v>
      </c>
      <c r="B7" s="6" t="n">
        <v>3814930</v>
      </c>
      <c r="C7" s="6" t="n">
        <v>862412</v>
      </c>
    </row>
    <row r="8" spans="1:3">
      <c r="A8" s="4" t="s">
        <v>478</v>
      </c>
      <c r="B8" s="6" t="n">
        <v>-3814930</v>
      </c>
      <c r="C8" s="6" t="n">
        <v>-862412</v>
      </c>
    </row>
    <row r="9" spans="1:3">
      <c r="A9" s="4" t="s">
        <v>479</v>
      </c>
      <c r="B9" s="4" t="s">
        <v>48</v>
      </c>
      <c r="C9" s="4" t="s">
        <v>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80</v>
      </c>
      <c r="B1" s="2" t="s">
        <v>1</v>
      </c>
    </row>
    <row r="2" spans="1:3">
      <c r="B2" s="2" t="s">
        <v>2</v>
      </c>
      <c r="C2" s="2" t="s">
        <v>42</v>
      </c>
    </row>
    <row r="3" spans="1:3">
      <c r="A3" s="3" t="s">
        <v>182</v>
      </c>
    </row>
    <row r="4" spans="1:3">
      <c r="A4" s="4" t="s">
        <v>481</v>
      </c>
      <c r="B4" s="4" t="s">
        <v>482</v>
      </c>
      <c r="C4" s="4" t="s">
        <v>482</v>
      </c>
    </row>
    <row r="5" spans="1:3">
      <c r="A5" s="4" t="s">
        <v>483</v>
      </c>
      <c r="B5" s="4" t="s">
        <v>390</v>
      </c>
      <c r="C5" s="4" t="s">
        <v>390</v>
      </c>
    </row>
    <row r="6" spans="1:3">
      <c r="A6" s="4" t="s">
        <v>484</v>
      </c>
      <c r="B6" s="4" t="s">
        <v>485</v>
      </c>
      <c r="C6" s="4" t="s">
        <v>486</v>
      </c>
    </row>
    <row r="7" spans="1:3">
      <c r="A7" s="4" t="s">
        <v>487</v>
      </c>
      <c r="B7" s="4" t="s">
        <v>488</v>
      </c>
      <c r="C7" s="4" t="s">
        <v>489</v>
      </c>
    </row>
    <row r="8" spans="1:3">
      <c r="A8" s="4" t="s">
        <v>490</v>
      </c>
      <c r="B8" s="4" t="s">
        <v>491</v>
      </c>
      <c r="C8" s="4" t="s">
        <v>492</v>
      </c>
    </row>
    <row r="9" spans="1:3">
      <c r="A9" s="4" t="s">
        <v>101</v>
      </c>
      <c r="B9" s="4" t="s">
        <v>48</v>
      </c>
      <c r="C9" s="4" t="s">
        <v>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93</v>
      </c>
      <c r="B1" s="2" t="s">
        <v>1</v>
      </c>
    </row>
    <row r="2" spans="1:2">
      <c r="B2" s="2" t="s">
        <v>254</v>
      </c>
    </row>
    <row r="3" spans="1:2">
      <c r="A3" s="4" t="s">
        <v>494</v>
      </c>
      <c r="B3" s="4" t="s">
        <v>48</v>
      </c>
    </row>
    <row r="4" spans="1:2">
      <c r="A4" s="4" t="s">
        <v>495</v>
      </c>
      <c r="B4" s="6" t="n">
        <v>157814</v>
      </c>
    </row>
    <row r="5" spans="1:2">
      <c r="A5" s="4" t="s">
        <v>496</v>
      </c>
    </row>
    <row r="6" spans="1:2">
      <c r="A6" s="4" t="s">
        <v>494</v>
      </c>
      <c r="B6" s="4" t="s">
        <v>48</v>
      </c>
    </row>
    <row r="7" spans="1:2">
      <c r="A7" s="4" t="s">
        <v>497</v>
      </c>
      <c r="B7" s="6" t="n">
        <v>157814</v>
      </c>
    </row>
    <row r="8" spans="1:2">
      <c r="A8" s="4" t="s">
        <v>498</v>
      </c>
      <c r="B8" s="4" t="s">
        <v>48</v>
      </c>
    </row>
    <row r="9" spans="1:2">
      <c r="A9" s="4" t="s">
        <v>495</v>
      </c>
      <c r="B9" s="5" t="n">
        <v>1578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99</v>
      </c>
      <c r="B1" s="2" t="s">
        <v>1</v>
      </c>
    </row>
    <row r="2" spans="1:3">
      <c r="B2" s="2" t="s">
        <v>2</v>
      </c>
      <c r="C2" s="2" t="s">
        <v>42</v>
      </c>
    </row>
    <row r="3" spans="1:3">
      <c r="A3" s="3" t="s">
        <v>500</v>
      </c>
    </row>
    <row r="4" spans="1:3">
      <c r="A4" s="4" t="s">
        <v>501</v>
      </c>
      <c r="B4" s="5" t="n">
        <v>690525</v>
      </c>
      <c r="C4" s="5" t="n">
        <v>59270</v>
      </c>
    </row>
    <row r="5" spans="1:3">
      <c r="A5" s="4" t="s">
        <v>502</v>
      </c>
      <c r="B5" s="4" t="s">
        <v>503</v>
      </c>
    </row>
    <row r="6" spans="1:3">
      <c r="A6" s="4" t="s">
        <v>504</v>
      </c>
      <c r="B6" s="4" t="s">
        <v>491</v>
      </c>
      <c r="C6" s="4" t="s">
        <v>492</v>
      </c>
    </row>
    <row r="7" spans="1:3">
      <c r="A7" s="4" t="s">
        <v>505</v>
      </c>
      <c r="B7" s="5" t="n">
        <v>157814</v>
      </c>
      <c r="C7" s="4" t="s">
        <v>48</v>
      </c>
    </row>
    <row r="8" spans="1:3">
      <c r="A8" s="4" t="s">
        <v>506</v>
      </c>
    </row>
    <row r="9" spans="1:3">
      <c r="A9" s="3" t="s">
        <v>500</v>
      </c>
    </row>
    <row r="10" spans="1:3">
      <c r="A10" s="4" t="s">
        <v>505</v>
      </c>
      <c r="B10" s="5" t="n">
        <v>1578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20"/>
    <col customWidth="1" max="6" min="6" width="13"/>
  </cols>
  <sheetData>
    <row r="1" spans="1:6">
      <c r="A1" s="1" t="s">
        <v>96</v>
      </c>
      <c r="B1" s="2" t="s">
        <v>97</v>
      </c>
      <c r="C1" s="2" t="s">
        <v>98</v>
      </c>
      <c r="D1" s="2" t="s">
        <v>99</v>
      </c>
      <c r="E1" s="2" t="s">
        <v>100</v>
      </c>
      <c r="F1" s="2" t="s">
        <v>101</v>
      </c>
    </row>
    <row r="2" spans="1:6">
      <c r="A2" s="4" t="s">
        <v>102</v>
      </c>
      <c r="B2" s="4" t="s">
        <v>48</v>
      </c>
      <c r="C2" s="4" t="s">
        <v>48</v>
      </c>
      <c r="D2" s="5" t="n">
        <v>-1833</v>
      </c>
      <c r="E2" s="4" t="s">
        <v>48</v>
      </c>
      <c r="F2" s="5" t="n">
        <v>-1833</v>
      </c>
    </row>
    <row r="3" spans="1:6">
      <c r="A3" s="4" t="s">
        <v>103</v>
      </c>
      <c r="B3" s="4" t="s">
        <v>48</v>
      </c>
    </row>
    <row r="4" spans="1:6">
      <c r="A4" s="4" t="s">
        <v>104</v>
      </c>
      <c r="B4" s="4" t="s">
        <v>48</v>
      </c>
      <c r="C4" s="4" t="s">
        <v>48</v>
      </c>
      <c r="D4" s="6" t="n">
        <v>1833</v>
      </c>
      <c r="E4" s="4" t="s">
        <v>48</v>
      </c>
      <c r="F4" s="6" t="n">
        <v>1833</v>
      </c>
    </row>
    <row r="5" spans="1:6">
      <c r="A5" s="4" t="s">
        <v>105</v>
      </c>
      <c r="B5" s="4" t="s">
        <v>48</v>
      </c>
      <c r="C5" s="4" t="s">
        <v>48</v>
      </c>
      <c r="D5" s="4" t="s">
        <v>48</v>
      </c>
      <c r="E5" s="4" t="s">
        <v>48</v>
      </c>
      <c r="F5" s="4" t="s">
        <v>48</v>
      </c>
    </row>
    <row r="6" spans="1:6">
      <c r="A6" s="4" t="s">
        <v>106</v>
      </c>
      <c r="B6" s="4" t="s">
        <v>48</v>
      </c>
      <c r="C6" s="4" t="s">
        <v>48</v>
      </c>
      <c r="D6" s="4" t="s">
        <v>48</v>
      </c>
      <c r="E6" s="4" t="s">
        <v>48</v>
      </c>
      <c r="F6" s="4" t="s">
        <v>48</v>
      </c>
    </row>
    <row r="7" spans="1:6">
      <c r="A7" s="4" t="s">
        <v>107</v>
      </c>
      <c r="B7" s="4" t="s">
        <v>48</v>
      </c>
    </row>
    <row r="8" spans="1:6">
      <c r="A8" s="4" t="s">
        <v>108</v>
      </c>
      <c r="B8" s="5" t="n">
        <v>4000</v>
      </c>
      <c r="C8" s="6" t="n">
        <v>-4000</v>
      </c>
      <c r="D8" s="4" t="s">
        <v>48</v>
      </c>
      <c r="E8" s="4" t="s">
        <v>48</v>
      </c>
      <c r="F8" s="4" t="s">
        <v>48</v>
      </c>
    </row>
    <row r="9" spans="1:6">
      <c r="A9" s="4" t="s">
        <v>109</v>
      </c>
      <c r="B9" s="6" t="n">
        <v>4000000</v>
      </c>
    </row>
    <row r="10" spans="1:6">
      <c r="A10" s="4" t="s">
        <v>110</v>
      </c>
      <c r="B10" s="4" t="s">
        <v>48</v>
      </c>
      <c r="C10" s="6" t="n">
        <v>1178088</v>
      </c>
      <c r="D10" s="4" t="s">
        <v>48</v>
      </c>
      <c r="E10" s="4" t="s">
        <v>48</v>
      </c>
      <c r="F10" s="6" t="n">
        <v>1178088</v>
      </c>
    </row>
    <row r="11" spans="1:6">
      <c r="A11" s="4" t="s">
        <v>111</v>
      </c>
      <c r="B11" s="4" t="s">
        <v>48</v>
      </c>
      <c r="C11" s="6" t="n">
        <v>150986</v>
      </c>
      <c r="D11" s="4" t="s">
        <v>48</v>
      </c>
      <c r="E11" s="4" t="s">
        <v>48</v>
      </c>
      <c r="F11" s="6" t="n">
        <v>150986</v>
      </c>
    </row>
    <row r="12" spans="1:6">
      <c r="A12" s="4" t="s">
        <v>112</v>
      </c>
      <c r="B12" s="4" t="s">
        <v>48</v>
      </c>
      <c r="C12" s="6" t="n">
        <v>-728350</v>
      </c>
      <c r="D12" s="4" t="s">
        <v>48</v>
      </c>
      <c r="E12" s="4" t="s">
        <v>48</v>
      </c>
      <c r="F12" s="6" t="n">
        <v>-728350</v>
      </c>
    </row>
    <row r="13" spans="1:6">
      <c r="A13" s="4" t="s">
        <v>105</v>
      </c>
      <c r="B13" s="4" t="s">
        <v>48</v>
      </c>
      <c r="C13" s="4" t="s">
        <v>48</v>
      </c>
      <c r="D13" s="4" t="s">
        <v>48</v>
      </c>
      <c r="E13" s="6" t="n">
        <v>-3842186</v>
      </c>
      <c r="F13" s="6" t="n">
        <v>-3842186</v>
      </c>
    </row>
    <row r="14" spans="1:6">
      <c r="A14" s="4" t="s">
        <v>113</v>
      </c>
      <c r="B14" s="5" t="n">
        <v>4000</v>
      </c>
      <c r="C14" s="6" t="n">
        <v>596724</v>
      </c>
      <c r="D14" s="4" t="s">
        <v>48</v>
      </c>
      <c r="E14" s="6" t="n">
        <v>-3842186</v>
      </c>
      <c r="F14" s="6" t="n">
        <v>-3241462</v>
      </c>
    </row>
    <row r="15" spans="1:6">
      <c r="A15" s="4" t="s">
        <v>114</v>
      </c>
      <c r="B15" s="6" t="n">
        <v>4000000</v>
      </c>
    </row>
    <row r="16" spans="1:6">
      <c r="A16" s="4" t="s">
        <v>115</v>
      </c>
      <c r="B16" s="5" t="n">
        <v>4879</v>
      </c>
      <c r="C16" s="6" t="n">
        <v>21748969</v>
      </c>
      <c r="D16" s="4" t="s">
        <v>48</v>
      </c>
      <c r="E16" s="4" t="s">
        <v>48</v>
      </c>
      <c r="F16" s="6" t="n">
        <v>21753848</v>
      </c>
    </row>
    <row r="17" spans="1:6">
      <c r="A17" s="4" t="s">
        <v>116</v>
      </c>
      <c r="B17" s="6" t="n">
        <v>4879300</v>
      </c>
    </row>
    <row r="18" spans="1:6">
      <c r="A18" s="4" t="s">
        <v>111</v>
      </c>
      <c r="B18" s="4" t="s">
        <v>48</v>
      </c>
      <c r="C18" s="6" t="n">
        <v>590041</v>
      </c>
      <c r="D18" s="4" t="s">
        <v>48</v>
      </c>
      <c r="E18" s="4" t="s">
        <v>48</v>
      </c>
      <c r="F18" s="6" t="n">
        <v>590041</v>
      </c>
    </row>
    <row r="19" spans="1:6">
      <c r="A19" s="4" t="s">
        <v>112</v>
      </c>
      <c r="B19" s="4" t="s">
        <v>48</v>
      </c>
      <c r="C19" s="6" t="n">
        <v>-875359</v>
      </c>
      <c r="D19" s="4" t="s">
        <v>48</v>
      </c>
      <c r="E19" s="4" t="s">
        <v>48</v>
      </c>
      <c r="F19" s="6" t="n">
        <v>-875359</v>
      </c>
    </row>
    <row r="20" spans="1:6">
      <c r="A20" s="4" t="s">
        <v>117</v>
      </c>
      <c r="B20" s="5" t="n">
        <v>9572</v>
      </c>
      <c r="C20" s="6" t="n">
        <v>21278335</v>
      </c>
      <c r="D20" s="4" t="s">
        <v>48</v>
      </c>
      <c r="E20" s="4" t="s">
        <v>48</v>
      </c>
      <c r="F20" s="6" t="n">
        <v>21287907</v>
      </c>
    </row>
    <row r="21" spans="1:6">
      <c r="A21" s="4" t="s">
        <v>118</v>
      </c>
      <c r="B21" s="6" t="n">
        <v>9571692</v>
      </c>
    </row>
    <row r="22" spans="1:6">
      <c r="A22" s="4" t="s">
        <v>105</v>
      </c>
      <c r="B22" s="4" t="s">
        <v>48</v>
      </c>
      <c r="C22" s="4" t="s">
        <v>48</v>
      </c>
      <c r="D22" s="4" t="s">
        <v>48</v>
      </c>
      <c r="E22" s="6" t="n">
        <v>-11870228</v>
      </c>
      <c r="F22" s="6" t="n">
        <v>-11870228</v>
      </c>
    </row>
    <row r="23" spans="1:6">
      <c r="A23" s="4" t="s">
        <v>119</v>
      </c>
      <c r="B23" s="5" t="n">
        <v>18451</v>
      </c>
      <c r="C23" s="5" t="n">
        <v>43338710</v>
      </c>
      <c r="D23" s="4" t="s">
        <v>48</v>
      </c>
      <c r="E23" s="5" t="n">
        <v>-15712414</v>
      </c>
      <c r="F23" s="5" t="n">
        <v>27644747</v>
      </c>
    </row>
    <row r="24" spans="1:6">
      <c r="A24" s="4" t="s">
        <v>120</v>
      </c>
      <c r="B24" s="6" t="n">
        <v>184509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21</v>
      </c>
      <c r="B1" s="2" t="s">
        <v>76</v>
      </c>
      <c r="C1" s="2" t="s">
        <v>77</v>
      </c>
      <c r="D1" s="2" t="s">
        <v>1</v>
      </c>
    </row>
    <row r="2" spans="1:4">
      <c r="B2" s="2" t="s">
        <v>78</v>
      </c>
      <c r="C2" s="2" t="s">
        <v>42</v>
      </c>
      <c r="D2" s="2" t="s">
        <v>2</v>
      </c>
    </row>
    <row r="3" spans="1:4">
      <c r="A3" s="3" t="s">
        <v>122</v>
      </c>
    </row>
    <row r="4" spans="1:4">
      <c r="A4" s="4" t="s">
        <v>87</v>
      </c>
      <c r="B4" s="4" t="s">
        <v>48</v>
      </c>
      <c r="C4" s="5" t="n">
        <v>-3842186</v>
      </c>
      <c r="D4" s="5" t="n">
        <v>-11870228</v>
      </c>
    </row>
    <row r="5" spans="1:4">
      <c r="A5" s="3" t="s">
        <v>123</v>
      </c>
    </row>
    <row r="6" spans="1:4">
      <c r="A6" s="4" t="s">
        <v>124</v>
      </c>
      <c r="B6" s="4" t="s">
        <v>48</v>
      </c>
      <c r="C6" s="6" t="n">
        <v>1329074</v>
      </c>
      <c r="D6" s="6" t="n">
        <v>590041</v>
      </c>
    </row>
    <row r="7" spans="1:4">
      <c r="A7" s="3" t="s">
        <v>125</v>
      </c>
    </row>
    <row r="8" spans="1:4">
      <c r="A8" s="4" t="s">
        <v>126</v>
      </c>
      <c r="B8" s="4" t="s">
        <v>48</v>
      </c>
      <c r="C8" s="6" t="n">
        <v>-12065</v>
      </c>
      <c r="D8" s="6" t="n">
        <v>-1080397</v>
      </c>
    </row>
    <row r="9" spans="1:4">
      <c r="A9" s="4" t="s">
        <v>51</v>
      </c>
      <c r="B9" s="6" t="n">
        <v>-1833</v>
      </c>
      <c r="C9" s="6" t="n">
        <v>-398189</v>
      </c>
      <c r="D9" s="6" t="n">
        <v>12449</v>
      </c>
    </row>
    <row r="10" spans="1:4">
      <c r="A10" s="4" t="s">
        <v>127</v>
      </c>
      <c r="B10" s="4" t="s">
        <v>48</v>
      </c>
      <c r="C10" s="4" t="s">
        <v>48</v>
      </c>
      <c r="D10" s="6" t="n">
        <v>1132013</v>
      </c>
    </row>
    <row r="11" spans="1:4">
      <c r="A11" s="4" t="s">
        <v>128</v>
      </c>
      <c r="B11" s="6" t="n">
        <v>-1833</v>
      </c>
      <c r="C11" s="6" t="n">
        <v>-2126988</v>
      </c>
      <c r="D11" s="6" t="n">
        <v>-11216122</v>
      </c>
    </row>
    <row r="12" spans="1:4">
      <c r="A12" s="3" t="s">
        <v>129</v>
      </c>
    </row>
    <row r="13" spans="1:4">
      <c r="A13" s="4" t="s">
        <v>130</v>
      </c>
      <c r="B13" s="4" t="s">
        <v>48</v>
      </c>
      <c r="C13" s="4" t="s">
        <v>48</v>
      </c>
      <c r="D13" s="4" t="s">
        <v>48</v>
      </c>
    </row>
    <row r="14" spans="1:4">
      <c r="A14" s="3" t="s">
        <v>131</v>
      </c>
    </row>
    <row r="15" spans="1:4">
      <c r="A15" s="4" t="s">
        <v>132</v>
      </c>
      <c r="B15" s="6" t="n">
        <v>1833</v>
      </c>
      <c r="C15" s="4" t="s">
        <v>48</v>
      </c>
      <c r="D15" s="4" t="s">
        <v>48</v>
      </c>
    </row>
    <row r="16" spans="1:4">
      <c r="A16" s="4" t="s">
        <v>133</v>
      </c>
      <c r="B16" s="4" t="s">
        <v>48</v>
      </c>
      <c r="C16" s="6" t="n">
        <v>-97312</v>
      </c>
      <c r="D16" s="4" t="s">
        <v>48</v>
      </c>
    </row>
    <row r="17" spans="1:4">
      <c r="A17" s="4" t="s">
        <v>134</v>
      </c>
      <c r="B17" s="4" t="s">
        <v>48</v>
      </c>
      <c r="C17" s="4" t="s">
        <v>48</v>
      </c>
      <c r="D17" s="6" t="n">
        <v>21851160</v>
      </c>
    </row>
    <row r="18" spans="1:4">
      <c r="A18" s="4" t="s">
        <v>135</v>
      </c>
      <c r="B18" s="4" t="s">
        <v>48</v>
      </c>
      <c r="C18" s="6" t="n">
        <v>12485971</v>
      </c>
      <c r="D18" s="6" t="n">
        <v>7198227</v>
      </c>
    </row>
    <row r="19" spans="1:4">
      <c r="A19" s="4" t="s">
        <v>136</v>
      </c>
      <c r="B19" s="6" t="n">
        <v>1833</v>
      </c>
      <c r="C19" s="6" t="n">
        <v>12388659</v>
      </c>
      <c r="D19" s="6" t="n">
        <v>29049387</v>
      </c>
    </row>
    <row r="20" spans="1:4">
      <c r="A20" s="4" t="s">
        <v>137</v>
      </c>
      <c r="B20" s="4" t="s">
        <v>48</v>
      </c>
      <c r="C20" s="6" t="n">
        <v>10261671</v>
      </c>
      <c r="D20" s="6" t="n">
        <v>17833265</v>
      </c>
    </row>
    <row r="21" spans="1:4">
      <c r="A21" s="4" t="s">
        <v>138</v>
      </c>
      <c r="B21" s="4" t="s">
        <v>48</v>
      </c>
      <c r="C21" s="4" t="s">
        <v>48</v>
      </c>
      <c r="D21" s="6" t="n">
        <v>10261671</v>
      </c>
    </row>
    <row r="22" spans="1:4">
      <c r="A22" s="4" t="s">
        <v>139</v>
      </c>
      <c r="B22" s="4" t="s">
        <v>48</v>
      </c>
      <c r="C22" s="6" t="n">
        <v>10261671</v>
      </c>
      <c r="D22" s="6" t="n">
        <v>28094936</v>
      </c>
    </row>
    <row r="23" spans="1:4">
      <c r="A23" s="3" t="s">
        <v>140</v>
      </c>
    </row>
    <row r="24" spans="1:4">
      <c r="A24" s="4" t="s">
        <v>141</v>
      </c>
      <c r="B24" s="4" t="s">
        <v>48</v>
      </c>
      <c r="C24" s="6" t="n">
        <v>4000</v>
      </c>
      <c r="D24" s="4" t="s">
        <v>48</v>
      </c>
    </row>
    <row r="25" spans="1:4">
      <c r="A25" s="4" t="s">
        <v>142</v>
      </c>
      <c r="B25" s="4" t="s">
        <v>48</v>
      </c>
      <c r="C25" s="6" t="n">
        <v>30456</v>
      </c>
      <c r="D25" s="4" t="s">
        <v>48</v>
      </c>
    </row>
    <row r="26" spans="1:4">
      <c r="A26" s="4" t="s">
        <v>143</v>
      </c>
      <c r="B26" s="4" t="s">
        <v>48</v>
      </c>
      <c r="C26" s="6" t="n">
        <v>728350</v>
      </c>
      <c r="D26" s="6" t="n">
        <v>875359</v>
      </c>
    </row>
    <row r="27" spans="1:4">
      <c r="A27" s="4" t="s">
        <v>117</v>
      </c>
      <c r="B27" s="4" t="s">
        <v>48</v>
      </c>
      <c r="C27" s="4" t="s">
        <v>48</v>
      </c>
      <c r="D27" s="6" t="n">
        <v>21287907</v>
      </c>
    </row>
    <row r="28" spans="1:4">
      <c r="A28" s="4" t="s">
        <v>144</v>
      </c>
      <c r="B28" s="4" t="s">
        <v>48</v>
      </c>
      <c r="C28" s="4" t="s">
        <v>48</v>
      </c>
      <c r="D28" s="6" t="n">
        <v>97312</v>
      </c>
    </row>
    <row r="29" spans="1:4">
      <c r="A29" s="4" t="s">
        <v>89</v>
      </c>
      <c r="B29" s="4" t="s">
        <v>48</v>
      </c>
      <c r="C29" s="4" t="s">
        <v>48</v>
      </c>
      <c r="D29" s="5" t="n">
        <v>239297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7:46:50Z</dcterms:created>
  <dcterms:modified xmlns:dcterms="http://purl.org/dc/terms/" xmlns:xsi="http://www.w3.org/2001/XMLSchema-instance" xsi:type="dcterms:W3CDTF">2020-03-26T17:46:50Z</dcterms:modified>
</cp:coreProperties>
</file>